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Acquisitions" sheetId="7" state="visible" r:id="rId7"/>
    <sheet xmlns:r="http://schemas.openxmlformats.org/officeDocument/2006/relationships" name="Oil and natural gas properties," sheetId="8" state="visible" r:id="rId8"/>
    <sheet xmlns:r="http://schemas.openxmlformats.org/officeDocument/2006/relationships" name="Asset Retirement Obligations" sheetId="9" state="visible" r:id="rId9"/>
    <sheet xmlns:r="http://schemas.openxmlformats.org/officeDocument/2006/relationships" name="Revolving Credit Agre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Oil and natural gas propertie17" sheetId="17" state="visible" r:id="rId17"/>
    <sheet xmlns:r="http://schemas.openxmlformats.org/officeDocument/2006/relationships" name="Asset Retirement Obligations (T"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Acquisitions (Details)" sheetId="21" state="visible" r:id="rId21"/>
    <sheet xmlns:r="http://schemas.openxmlformats.org/officeDocument/2006/relationships" name="Oil and natural gas propertie22" sheetId="22" state="visible" r:id="rId22"/>
    <sheet xmlns:r="http://schemas.openxmlformats.org/officeDocument/2006/relationships" name="Oil and natural gas propertie23" sheetId="23" state="visible" r:id="rId23"/>
    <sheet xmlns:r="http://schemas.openxmlformats.org/officeDocument/2006/relationships" name="Asset Retirement Obligations (D" sheetId="24" state="visible" r:id="rId24"/>
    <sheet xmlns:r="http://schemas.openxmlformats.org/officeDocument/2006/relationships" name="Revolving Credit Agreement (Det" sheetId="25" state="visible" r:id="rId25"/>
    <sheet xmlns:r="http://schemas.openxmlformats.org/officeDocument/2006/relationships" name="Related Party Transactions (Det" sheetId="26" state="visible" r:id="rId26"/>
    <sheet xmlns:r="http://schemas.openxmlformats.org/officeDocument/2006/relationships" name="Shareholders' Equity (Details)"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7</t>
  </si>
  <si>
    <t>Aug. 11, 2017</t>
  </si>
  <si>
    <t>Document And Entity Information</t>
  </si>
  <si>
    <t>Document Type</t>
  </si>
  <si>
    <t>10-Q</t>
  </si>
  <si>
    <t>Amendment Flag</t>
  </si>
  <si>
    <t>false</t>
  </si>
  <si>
    <t>Document Period End Date</t>
  </si>
  <si>
    <t>Jun. 30,
		2017</t>
  </si>
  <si>
    <t>Document Fiscal Year Focus</t>
  </si>
  <si>
    <t>Document Fiscal Period Focus</t>
  </si>
  <si>
    <t>Q2</t>
  </si>
  <si>
    <t>Trading Symbol</t>
  </si>
  <si>
    <t>VYEY</t>
  </si>
  <si>
    <t>Entity Registrant Name</t>
  </si>
  <si>
    <t>VICTORY ENERGY CORP</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Accounts receivable</t>
  </si>
  <si>
    <t>Prepaid expenses</t>
  </si>
  <si>
    <t>Total current assets</t>
  </si>
  <si>
    <t>Fixed Assets</t>
  </si>
  <si>
    <t>Furniture and equipment</t>
  </si>
  <si>
    <t>Accumulated depreciation</t>
  </si>
  <si>
    <t>Total furniture and fixtures, net</t>
  </si>
  <si>
    <t>Oil and gas properties, net of impairment (successful efforts method)</t>
  </si>
  <si>
    <t>Accumulated depletion, depreciation and amortization</t>
  </si>
  <si>
    <t>Total oil and gas properties, net</t>
  </si>
  <si>
    <t>Other Assets</t>
  </si>
  <si>
    <t>Management fee receivable - affiliate</t>
  </si>
  <si>
    <t>Total Assets</t>
  </si>
  <si>
    <t>Current Liabilities</t>
  </si>
  <si>
    <t>Accounts payable</t>
  </si>
  <si>
    <t>Accrued liabilities</t>
  </si>
  <si>
    <t>Accrued liabilities - related parties</t>
  </si>
  <si>
    <t>Liability for unauthorized preferred stock issued</t>
  </si>
  <si>
    <t>Note payable (net of unamortized deferred financing costs)</t>
  </si>
  <si>
    <t>Note payable (net of debt discount) - affiliate</t>
  </si>
  <si>
    <t>Asset retirement obligation</t>
  </si>
  <si>
    <t>Total current liabilities</t>
  </si>
  <si>
    <t>Other Liabilities</t>
  </si>
  <si>
    <t>Asset retirement obligations</t>
  </si>
  <si>
    <t>Total long term liabilities</t>
  </si>
  <si>
    <t>Total Liabilities</t>
  </si>
  <si>
    <t>Stockholders' Equity (Deficit)</t>
  </si>
  <si>
    <t>Common stock, $0.001 par value, 47,500,000 shares authorized, 31,220,326 shares and 31,220,326 shares issued and outstanding for June 30, 2017 and December 31, 2016, respectively</t>
  </si>
  <si>
    <t>Additional paid-in capital</t>
  </si>
  <si>
    <t>Accumulated deficit</t>
  </si>
  <si>
    <t>Total Victory Energy Corporation stockholders' deficit</t>
  </si>
  <si>
    <t>Non-controlling interest</t>
  </si>
  <si>
    <t>Total stockholders' equity (deficit)</t>
  </si>
  <si>
    <t>Total Liabilities and Stockholders' Deficit</t>
  </si>
  <si>
    <t>CONDENSED CONSOLIDATED BALANCE SHEETS (Parenthetical) - $ / shares</t>
  </si>
  <si>
    <t>Statement of Financial Position [Abstract]</t>
  </si>
  <si>
    <t>Common stock, par value (in dollars per share)</t>
  </si>
  <si>
    <t>Common stock, shares authorized (shares)</t>
  </si>
  <si>
    <t>Common stock, issued (shares)</t>
  </si>
  <si>
    <t>Common stock, outstanding (shares)</t>
  </si>
  <si>
    <t>CONDENSED CONSOLIDATED STATEMENTS OF OPERATIONS - USD ($)</t>
  </si>
  <si>
    <t>3 Months Ended</t>
  </si>
  <si>
    <t>Jun. 30, 2016</t>
  </si>
  <si>
    <t>Revenues</t>
  </si>
  <si>
    <t>Oil and gas sales</t>
  </si>
  <si>
    <t>Gain on settlement and sale of oil and gas properties</t>
  </si>
  <si>
    <t>Total revenues</t>
  </si>
  <si>
    <t>Operating Expenses:</t>
  </si>
  <si>
    <t>Lease operating costs</t>
  </si>
  <si>
    <t>Exploration and dry hole cost</t>
  </si>
  <si>
    <t>Production taxes</t>
  </si>
  <si>
    <t>General and administrative</t>
  </si>
  <si>
    <t>Depreciation, depletion, amortization, and accretion</t>
  </si>
  <si>
    <t>Total operating expenses</t>
  </si>
  <si>
    <t>Loss from operations</t>
  </si>
  <si>
    <t>Other Income (Expense):</t>
  </si>
  <si>
    <t>Management fee income</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 (in shares)</t>
  </si>
  <si>
    <t>Net loss per share, basic and diluted (in dollars per share)</t>
  </si>
  <si>
    <t>CONDENSED CONSOLIDATED STATEMENTS OF CASH FLOW - USD ($)</t>
  </si>
  <si>
    <t>CASH FLOWS FROM OPERATING ACTIVITIES</t>
  </si>
  <si>
    <t>Adjustments to reconcile net loss to net cash used in operating activities</t>
  </si>
  <si>
    <t>Accretion of asset retirement obligations</t>
  </si>
  <si>
    <t>Amortization of debt discount</t>
  </si>
  <si>
    <t>Amortization of deferred financing costs</t>
  </si>
  <si>
    <t>Depletion, depreciation, and amortization</t>
  </si>
  <si>
    <t>Stock based compensation</t>
  </si>
  <si>
    <t>Change in operating assets and liabilities</t>
  </si>
  <si>
    <t>Prepaid expense</t>
  </si>
  <si>
    <t>Accrued interest note payable - affiliate</t>
  </si>
  <si>
    <t>Net cash used in operating activities</t>
  </si>
  <si>
    <t>CASH FLOWS FROM INVESTING ACTIVITIES:</t>
  </si>
  <si>
    <t>Lease purchases, drilling capital expenditures</t>
  </si>
  <si>
    <t>Proceeds from sale of assets</t>
  </si>
  <si>
    <t>Net cash used in investing activities</t>
  </si>
  <si>
    <t>CASH FLOWS FROM FINANCING ACTIVITIES:</t>
  </si>
  <si>
    <t>Non-controlling interest contributions</t>
  </si>
  <si>
    <t>Debt financing proceeds - affiliate</t>
  </si>
  <si>
    <t>Principal payments of debt financing</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Interest - accrued interest and amortization of debt discount</t>
  </si>
  <si>
    <t>Accrued capital expenditures</t>
  </si>
  <si>
    <t>Revisions to asset retirement obligations</t>
  </si>
  <si>
    <t>Organization and Summary of Significant Accounting Policies</t>
  </si>
  <si>
    <t>Organization, Consolidation and Presentation of Financial Statements [Abstract]</t>
  </si>
  <si>
    <t>Organization and Summary of Significant Accounting Policies Victory is an independent, growth-oriented oil and natural gas company engaged in the acquisition, exploration, development, and production of domestic oil and natural gas properties, through its partnership with Aurora Energy Partners ("Aurora"). In this report, “the Company”, "we" and "our" refers to the consolidated accounts and presentation of Victory and Aurora, with the equity of non-controlling interests stated separately. Current operations are primarily located onshore in Texas and New Mexico. The Company was organized under the laws of the State of Nevada on January 7, 1982. The Company is authorized to issue 47,500,000 shares of $0.001 par value common stock, and has 31,220,326 shares of common stock outstanding as of June 30, 2017 . Our corporate headquarters are located at 3355 Bee Caves Rd. Ste. 608, Austin, Texas. A summary of significant accounting policies followed in the preparation of the accompanying consolidated financial statements is set forth below. Basis of Presentation and Consolidation: Victory is the managing partner of Aurora, and holds a fifty percent ( 50% )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e relevant accounting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Certain reclassifications of prior year balances have been made to confirm such amounts to current year classifications. The reclassifications have no prior impact on net income. Non-controlling Interests: The Navitus Energy Group ("Navitus"), a Texas general partnership, is a partner with Victory in Aurora. The two partners each own a fifty percent ( 50% ) interest in Aurora. Victory is the Managing partner and has contractual authority to manage the business affairs of Aurora. Navitus currently has four partners. They are James Capital Consulting, LLC ("JCC"), James Capital Energy, LLC ("JCE"), Rodinia Partners, LLC and Navitus Partners, LLC. Although this partnership has been in place since January 2008, its members and other elements have changed since that time. The non-controlling interest in Aurora is held by Navitus. As of June 30, 2017 , $9,164,368 was recorded as the equity of the non-controlling interest in our consolidated balance sheets representing a third-party investment in Aurora, with net loss attributable to non-controlling interest of $28,883 and $26,154 for the three months ended June 30, 2017 and 2016 , respectively, and $25,798 and $83,196 for the six months ended June 30, 2017 and 2016, respectively. As of December 31, 2016 , $7,885,166 was recorded as the equity of the non-controlling interest in our consolidated balance sheets representing a third-party investment in Aurora. 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 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leasehold costs of proved properties are amortized on a unit-of-production basis over the remaining life of proved developed and total proved reserves, respectively. We review our proved oil and gas properties for impairment whenever events and circumstances indicate that a decline in the recoverability of their carrying value may have occurred.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properties to determine any possible impairment requires significant judgment. We assess our unproved properties to determine any possible impairment on a property-by-property basis based on remaining lease terms, drilling results or future plans to develop acreage. Due to the uncertainty inherent in these factors, we cannot predict the amount of impairment charges that may be recorded in the future. The Company recorded no impairment expense for the six months ended June 30, 2017 and 2016, respectively based on the analysis above. 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GAAP requires that the estimate of our ARO does not give consideration to the value the related assets could have to other parties. Other Property and Equipment: Our office equipment in Austin, Texas is being depreciated on the straight-line method over the estimated useful life of three to seven years. Cash and Cash Equivalents: The Company considers all liquid investments with original maturities of three months or less from the date of purchase that are readily convertible into cash to be cash equivalents. The Company had no cash equivalents at June 30, 2017 and December 31, 2016. Accounts Receivable: Our accounts receivable are primarily from purchasers of natural gas and oil and exploration and production companies which own an interest in properties we operate. Fair Value: At June 30, 2017 and December 31, 2016,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ccounting Standards Codification ("ASC") Topic 820, Fair Value Measurements and Disclosures,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initial measurement of ARO is calculated using discounted cash flow techniques and based on internal estimates of future ARO costs associated with proved oil and gas properties. Inputs used in the calculation of ARO include plugging costs and reserve lives, which are considered Level 3 inputs. A reconciliation of Victory’s ARO is presented in Note 4. Unamortized Discount: Unamortized discount consists of value attributed to free standing equity instruments issued to the holders of affiliate note payable (see Note 6) and are amortized over the life of the related loans using a method consistent with the interest method. Amortization of debt discount totaled $124,055 for the six months ended June 30, 2017 and is included in interest expense in the condensed consolidated statements of operations. The following table shows the discount and related accumulated amortization as of June 30, 2017 and December 31, 2016: June 30, December 31, 2017 2016 Original issuance discount $ 160,000 $ — Accumulated amortization (124,055 ) — Unamortized discount, net $ 35,945 $ — Revenue Recognition: 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 Concentrations: There is a ready market for the sale of crude oil and natural gas. During 2017 and 2016,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Eagle Ford property in South Texas and the Permian Basin of West Texas. Earnings (Losses) per Share: Basic earnings per share (“EPS”) is computed by dividing net income (loss) attributable to controlling interests by the weighted-average number of shares of common stock outstanding during the period. Diluted EPS takes into account the dilutive effect of potential common stock that could be issued by the Company in conjunction with stock awards that have been granted to directors and employees. In accordance with FASB ASC 260, Earnings per Share , awards of u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 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 Accordingly, the Company has a full valuation allowance against its net deferred tax assets at June 30, 2017 and December 31, 2016 . Upon the attainment of taxable income by the Company, management will assess the likelihood of realizing the deferred tax benefit associated with the use of the net operating loss carry forwards and will recognize a deferred tax asset at that time . Stock-Based Compensation: The Company applies FASB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 The Company recognized stock-based compensation expense from stock awards, warrants, and stock options granted to directors, officers, and employees for services of $8,337 and $33,994 for the three months ended June 30, 2017 and 2016, respectively and $179,034 and $57,409 for the six months ended June 30, 2017 and 2016, respectively. Recently Adopted Accounting Standards: In January 2017, FASB issued Accounting Standards Update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April 2015,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ASU 2015-03 does not change the recognition, measurement, or subsequent measurement guidance for debt issuance costs. In August 2015, FASB issued ASU 2015-15, Interest—Imputation of Interest (Subtopic 835-30) ,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nd $40,823 associated with our Credit Agreement from Other Assets to Current Note Payable in the Consolidated Balance Sheet as of the six months ended June 30, 2017 and the year ended December 31, 2016. In February 2015, FASB issued ASU 2015-02, Consolidation (Topic 810): Amendments to the Consolidated Analysis .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our consolidated balance sheets, statements of operations or statements of cash flow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consolidated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consolidated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consolidated financial statements. 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585,290 and $543,474 for the three months ended June 30, 2017 and 2016, respectively, and net losses of $1,252,551 and $985,098 for the six months ended June 30, 2017 and 2016 , respectively. The cash proceeds from new contributions to the Aurora partnership by Navitus, and loans from affiliates have allowed the Company to continue operations and invest in new oil and natural gas properties. Management anticipates that operating losses will continue in the near term until new wells are drilled, successfully completed and incremental production increases revenue. The Company has invested $0 and $18,442 , respectively, in leases, and drilling and completion costs, for the six months ended June 30, 2017 and 2016, respectively. The Company remains in active discussions with Navitus and others related to longer term financing required for our capital expenditures planned for 2017. Without additional outside investment from the sale of equity securities and/or debt financing, our capital expenditures and overhead expenses must be reduced to a level commensurate with available cash flows.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Acquisitions</t>
  </si>
  <si>
    <t>Business Combinations [Abstract]</t>
  </si>
  <si>
    <t>Acquisitions During February 2015, Victory entered into a letter of intent ("LOI") and subsequently into (a) the Pre-Merger Collaboration Agreement (the “Collaboration Agreement”) with Lucas Energy Inc. (“Lucas”), Navitus and AEP Assets, LLC ("AEP"), a wholly-owned subsidiary of Aurora; and (b) the Pre-Merger Loan and Funding Agreement (the “Loan Agreement”) with Lucas. During March 2015 the parties entered into Amendment No. 1 to the Pre-Merger Collaboration which amendments affected thereby are included in the discussion of the Collaboration Agreement below. Payments of $195,928 and $317,027 were made by Aurora, on behalf of Victory, to Earthstone Energy/Oak Valley Resources and Penn Virginia, respectively, for costs related to the two Earthstone Energy/ Oak Valley Resources and the five Penn Virginia operated Eagle Ford wells, respectively. The initial draw, and additional amounts borrowed by Lucas under the Loan Agreement were evidenced by a Secured Subordinated Delayed Draw Term Note issued by Lucas in favor of Victory, which was in an initial amount of $250,000 (the “Draw Note”). Borrowings evidenced by the Draw Note accrued interest at one-half of one percent ( 0.5% ) per annum, with accrued interest payable in one lump sum on maturity. The maturity date of the Draw Note was February 26, 2015. A total of $600,000 was paid to Lucas under the Draw Note. Subsequent to March 31, 2015, the Company terminated the LOI and notified Lucas pursuant to the Loan Agreement, that it would not extend any further credit to Lucas under the Loan Agreement. There were $0 associated costs incurred during the six-month periods ended June 30, 2017 and 2016. Further, the Company entered into: (1) a Settlement Agreement and Mutual Release (the “Lucas Settlement Agreement”) with Lucas; (2) a Settlement Agreement and Mutual Release (the “Rogers Settlement Agreement”) with Louise H. Rogers, (“Rogers”), and; (3) a Compromise Settlement Agreement and Mutual General Release, effective as of September 25, 2015 (the “Earthstone Settlement Agreement”, and, together with the Lucas Settlement Agreement and the Rogers Settlement Agreement, the “Settlement Agreements”) with Earthstone Operating, LLC, Earthstone Energy, Inc., Oak Valley Resources, LLC, Oak Valley Operating LLC and Sabine River Energy, LLC (collectively, “Earthstone”), Lucas, AEP, and Aurora. Lucas Settlement Agreement The Company and Lucas agreed to terminate any and all obligations between the parties arising under the LOI and the Collaboration Agreement. The Company and Lucas further agreed that the Company would retain ownership and control over five Penn Virginia well-bores previously assigned by Lucas to the Company (the “Penn Virginia Well-Bores”), as well as the obligations to pay the expenses associated with such Penn Virginia Well-Bores effective after August 1, 2014. Under the terms of the Lucas Settlement Agreement, Lucas agreed to assign to the Company all of Lucas’ rights in a certain oil and gas property located in the same field as the Penn Virginia Well-Bores (the “Additional Penn Virginia Property”), including the rights to all revenues from all wells on some properties. Rogers Settlement and Amended Rogers Settlement Agreements The Company and Rogers agreed, among other things: (i) to terminate the contingent promissory note in the principal amount of $250,000 payable to Rogers that was issued by Victory in connection with the entry by Lucas and the Company into the Collaboration Agreement; (ii) that the Company would pay Rogers, on or before July 15, 2015, $258,125 ; and (iii) that Rogers’ legal counsel will hold the assignment of the Additional Penn Virginia Property and the Settlement Shares in escrow until such time as the payment of $258,125 is made by the Company to the Rogers. Failure of the Company to make the payment of $258,125 on or before July 15, 2015, would result in the Company being in default under the Rogers Settlement Agreement and default interest on the amount due would begin to accrue at a per diem rate of $129.0625 . Additionally, the Company acknowledged in the Amendment its obligation to pay Rogers’ attorney’s fees in the amount of $25,000 . The Company has not made any payments to Rogers pursuant to the Rogers Settlement Agreement and as a result the additional Penn Virginia Property was returned to Lucas in September 2015. The full amount due under the Roger’s obligation including accrued interest at June 30, 2017 totals $348,788 and is included in accrued liabilities on the consolidated balance sheet.</t>
  </si>
  <si>
    <t>Oil and natural gas properties, net of accumulated impairment (under successful efforts accounting)</t>
  </si>
  <si>
    <t>Extractive Industries [Abstract]</t>
  </si>
  <si>
    <t>Oil and natural gas properties, net of accumulated impairment (under successful efforts accounting) Oil and natural gas properties are comprised of the following: June 30, December 31, 2016 Proved property $ 9,702,938 $ 9,695,367 Unproved property $ 1,375,940 $ 1,375,940 Total oil and natural gas properties, at cost $ 11,078,878 $ 11,071,307 Less: accumulated impairment $ (8,283,321 ) $ (8,283,321 ) Oil and natural gas properties, net of impairment $ 2,795,557 $ 2,787,986 Less: accumulated depletion (2,214,709 ) (2,166,643 ) Oil and natural gas properties, net $ 580,848 $ 621,343 Depletion and accretion expense for the three months ended June 30, 2017 and 2016 was $26,295 and $26,651 , respectively, and $49,720 and $73,054 for the six months ended June 30, 2017 and 2016, respectively. During the three and six months ended June 30, 2017 and 2016, the Company recorded no impairment losses.</t>
  </si>
  <si>
    <t>Asset Retirement Obligations</t>
  </si>
  <si>
    <t>Asset Retirement Obligation Disclosure [Abstract]</t>
  </si>
  <si>
    <t>Asset Retirement Obligations The following table is a reconciliation of the ARO liability as of and for the six months ended June 30, 2017 and the twelve months ended December 31, 2016 . June 30, December 31, 2016 Asset retirement obligation at beginning of period $ 83,991 $ 109,171 Liabilities incurred on properties acquired and developed — — Revisions to previous estimates 7,570 — Liabilities on properties sold or settled — (27,850 ) Accretion expense 1,655 2,670 Asset retirement obligation at end of period $ 93,216 $ 83,991</t>
  </si>
  <si>
    <t>Revolving Credit Agreement</t>
  </si>
  <si>
    <t>Debt Disclosure [Abstract]</t>
  </si>
  <si>
    <t>Revolving Credit Agreement On February 20, 2014, Aurora, as borrower, entered into a credit agreement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 or (ii) the borrowing base in effect from time to time (the “Commitment”). The initial borrowing base on February 20, 2014 was set at $1,450,000 .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 1.00 %) per annum; (ii) with respect to letter of credit fees, two percent ( 2.00 %) per annum; and (iii) with respect to commitment fees, one-half of one percent ( 0.50 %)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all ( 100% ) of the partnership interests in Aurora held by the Company and Navitus. Loans made under the Credit Agreement to Aurora are fully guaranteed by the Company and Navitus. 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arnings before interest, taxes, depreciation, depletion, amortization, and exploration expenses ("EBITDAX") to Cash Interest Ratio of 3.5 to 1.0 and a minimum Current Ratio of not less than 1.0 to 1.0. The Current Ratio is defined under the covenants to include, as a current asset, the revolving credit availability. On April 13, 2015, the Company received the annual Borrowing Base Adjustment called for under the terms of the Credit Agreement, which called for a decrease in the borrowing base of $300,000 payable by May 13, 2015, and an increase in the monthly reduction amount to $10,000 commencing as of June 1, 2015. Additionally, the Lender notified Aurora that, based on the Lender’s redetermination of Aurora’s borrowing base, the monthly reduction amount under the Credit Agreement will be increased, commencing on June 1, 2015, from $0 to $10,000 . Pursuant to this increase in the monthly reduction amount, Aurora’s borrowing base will be automatically reduced by $10,000 on the first day of each calendar month beginning in June 2015 until the Lender’s next periodic borrowing base redetermination. The Company made one payment in the amount of $10,000 in June 2015. On May 13, 2015, Aurora informed the Lender it would not make the required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Borrowing Base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did not make the above payment and has been in continuous contact with its lender regarding its plan of payment of the $260,000 as well as the remaining credit facility balance. The Company made a $50,000 principle payment to the Lender on October 14, 2015 as part of that plan. On December 5, 2016, the Company entered into a new Forbearance Agreement to the Credit Agreement. Pursuant to the Forbearance Agreement, the Lender agreed to forbear from exercising any of its rights and remedies under the Credit Agreement until February 20, 2017 with respect to the historical events of default. The Forbearance Period was amended and extended on March 2, 2017 and will end on the first to occur of the following: (i) the expiration of the amended Forbearance Period on August 20, 2017; (ii) a breach by Aurora or any Guarantor of any of the conditions, covenants, representations and/or warranties set forth in the Forbearance Agreement; (iii) the occurrence of any new event of default under the Credit Agreement; (iv) the occurrence or threat of the occurrence of any enforcement action against Aurora or any Guarantor by any of their creditors which, in Lender’s reasonable judgment, would materially interfere with the operation of Aurora’s or the Guarantor’s business or the Lender’s ability to collect on the obligations due under the Credit Agreement; (v) the institution of any bankruptcy proceeding relating to Aurora or any Guarantor; or (vi) the initiation by Aurora or any Guarantor of any judicial, administrative or arbitration proceedings against the Lender. The Lender’s agreement to forbear from exercising its rights and remedies as a result of the Existing Events of Default is subject to and conditioned upon the following: (i) the payment by Aurora to the Lender of at least $20,000 on or before the last business day of each calendar week occurring hereafter; and (ii) the delivery by Aurora of such other documents, instruments and certificates as reasonably requested by Lender. The foregoing description of the Forbearance Agreement is a summary only and is qualified in its entirety by reference to the complete text of the Forbearance Agreement. Since the execution of the extended Forbearance Agreement, the Company has paid the Lender $ 316,000 . The balance owed on the Credit Agreement was $254,500 and $564,263 as of June 30, 2017 and December 31, 2016, respectively. As of June 30, 2017 and 2016, the Company was out of compliance with the Current Ratio and with the EBITDAX to Cash Interest Ratio due to its reduced revenue streams from price and production declines and continued high general and administrative expenses. Therefore, the Company is in technical default of the Credit Agreement and related agreements. The Company has not yet been advised by the Lender of any additional actions the Lender plans to take. Amortization of debt financing costs on this debt was $ 6,237 and $20,412 for the six months ended June 30, 2017 and 2016, respectively. Interest expense was $18,308 and $22,412 for the six months ended June 30, 2017, and 2016, respectively.</t>
  </si>
  <si>
    <t>Related Party Transactions</t>
  </si>
  <si>
    <t>Related Party Transactions [Abstract]</t>
  </si>
  <si>
    <t>Related Party Transactions David McCall, our general counsel and a director, is a partner in The McCall Firm. Fees related to his services are attributable to litigation involving the Company’s oil and natural gas operations in Texas. As of June 30, 2017 and December 31, 2016, the Company owed The McCall Firm $527,098 , and $503,377 , respectively. On February 1, 2017, the Company entered into a securities purchase agreement (the “Securities Purchase Agreement”) with Visionary Private Equity Group I, LP, a Missouri limited partnership (the “Investor”), pursuant to which the Investor agreed to purchase a unit comprised of: (i) $320,000 principal amount of twelve percent ( 12% ) unsecured six-month promissory note with a maturity date of the earlier of six months from the date of the note or the date the Company consummates a material business combination transaction (the "Note"); and (ii) a common stock purchase warrant to purchase 5,203,252 shares of the Company’s common stock, par value $0.001 per shares (the “Common Stock”) at an exercise price of $0.0923 per share (the “Warrant” and together with the Note, the “Unit”). Visionary PE GP I, LLC is the general partner of the Investor. Mr. Ronald Zamber, one of the Company's directors, is the Managing Director and Chairman of Visionary Private Equity Group I, LP, and the Manager of Visionary PE GP I, LLC. The sale by the Company to the Investor of the Unit, pursuant to the Securities Purchase Agreement is referred to herein as the “Private Placement.” For more information, see the Company's Current Report on Form 8-K filed on February 7, 2017. During the six months ended June 30, 2017, temporary capital advances totaling $135,000 had been made by Visionary Private Equity Group I, LP. Mr. Ronald Zamber, one of the Company's directors, is the Managing Director and Chairman of Visionary Private Equity Group I, LP. These amounts are recorded in Accrued Liabilities - related parties.</t>
  </si>
  <si>
    <t>Shareholders' Equity</t>
  </si>
  <si>
    <t>Equity [Abstract]</t>
  </si>
  <si>
    <t>Stockholders' Equity</t>
  </si>
  <si>
    <t>Shareholders’ Equity Common stock 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During the six months ended June 30, 2017 the Company issued 2,640,000 warrants to directors, officers and employees for 2016 services with an exercise price of $0.06 . Also during the six months ended June 30, 2017 the Company issued 1,170,000 warrants to purchase shares of common stock to Navitus at exercise prices ranging from $0.06 - $0.09 . During the six months ended June 30, 2016 the Company issued 302,000 warrants to Navitus with an exercise price ranging from $0.15 - $0.21 . These warrants to purchase shares of common stock were issued in consideration of capital contributions to Aurora pursuant to the Company's capital contribution agreement with Aurora. The warrants vest immediately and the Company valued the common stock warrants using the Black Scholes Option Pricing Model. The values for the three months ended June 30, 2017 and 2016 were $24,929 and $98,540 , respectively, and were $75,342 and $154,374 , for the six months ended June 30, 2017 and 2016, respectively.</t>
  </si>
  <si>
    <t>Commitments and Contingencies</t>
  </si>
  <si>
    <t>Commitments and Contingencies Disclosure [Abstract]</t>
  </si>
  <si>
    <t>Commitments and Contingencies Contingencies Liabilities and other contingencies are recognized upon determination of an exposure, which when analyzed indicates that it is both probable that an asset has been impaired or that a liability has been incurred and that the amount of such loss is reasonably estimable. Volatility of Oil and Natural Gas Prices Our revenues, future rate of growth, results of operations, financial condition and ability to borrow funds or obtain additional capital, as well as the carrying value of our properties, are substantially dependent upon prevailing prices of oil and natural gas. Litigation Legal Cases Settled Cause No. 08-04-07047-CV; Oz Gas Corporation v. Remuda Operating Company, et al. v. Victory Energy Corporation.; In the 112th District Court of Crockett County, Texas. 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fifty percent ( 50% ) interest in one of the named wells in the lawsuit (that being the 155-2 well located on the Adams Baggett Ranch in Crockett County, Texas). This case was mediated, with no settlement reached. It went to trial February 8-9, 2012. The Court found in favor of Oz and rendered verdict against Victory and the other Defendants, jointly and severally. Victory appealed this case to the 8th Court of Appeals in El Paso, Texas where the Court of Appeals affirmed the verdict of the District Court and Victory filed a Motion for Rehearing, which was denied. Victory filed a Petition for Review in the Supreme Court of Texas on December 15, 2014, which was denied. Victory filed a Motion for Rehearing with the Supreme Court which was denied. Oz then filed Interrogatories and Request for Production in Aid of Judgment, which were answered by Victory. A Settlement and Forbearance Agreement was entered into on March 22, 2016, between the parties wherein no further post-judgment discovery or collection efforts will be made by Oz, for $140,000 net of a $14,000 payment received by the Oz receiver (see next following Cause No. C-1-CV-16-001610), with monthly payments of $7,500 commencing April 15, 2016. The balance as of June 30, 2017 was $12,500 and is included in Accrued Liabilities on the balance sheet. Cause No. C-1-CV-16-001610; Oz Gas Corporation v. Victory Energy Corporation; In the County Court at Law No. 1 of Travis County, Texas. Plaintiff Oz Gas Corporation (“Oz”) filed an Application for Turnover Relief in Travis County, Texas on February 19, 2016. This order was granted and Thomas L. Kolker was appointed as Receiver to assist in the collection of non-exempt assets. Victory itself has not been placed into Receivership. Victory filed its Motion to Vacate the Turnover that was heard and denied by the trial court. Oz has since filed an Amended Application for Turnover Relief and Appointment of a Receiver to be heard March 10, 2016. Victory filed its Notice of Appeal March 4, 2016. A Settlement and Forbearance Agreement was entered into on March 22, 2016 as described above. Cause No. D-1-GN-13-000044; Aurora Energy Partners and Victory Energy Corporation v. Crooked Oaks, LLC; In the 261st District Court of Travis County, Texas. Victory Energy Corporation sued Crooked Oaks, LLC a/k/a Crooked Oak, LLC for breach of a purchase and sale agreement dated May 7, 2012 in which Victory sold certain assets to Crooked Oaks, LLC for $400,000 of which only $200,000 has been paid as of December 31, 2014. The lawsuit seeks to recover the remaining balance owed of $200,000 from Crooked Oaks, LLC in addition to attorney’s fees and all costs of court. Crooked Oaks, LLC has asserted a counterclaim for rescission of the underlying contract. Victory and Crooked Oaks attended a mediation on February 10, 2016 where it was determined that Crooked Oaks was insolvent and since that date the case has been dismissed with prejudice. Cause No. 50916; Trilogy Operating Inc. v. Aurora Energy Partners; In the 118 th Judicial District Court of Howard County, Texas. This lawsuit was filed on January 6, 2016. This lawsuit alleges causes of action for a suit on a sworn account, breach of contract and a suit to foreclose on liens regarding the drilling and completion of seven wells. Aurora filed an answer on January 29, 2016. Trilogy filed a Motion for Partial Summary Judgment on March 23, 2016. The parties entered into a Settlement Agreement and Release on April 26, 2016, effective April 1, 2016 to dismiss the lawsuit with prejudice. The court granted the Joint Motion to Dismiss with Prejudice on May 2, 2016. In conjunction with the Joint Motion to Dismiss, Aurora assigned Trilogy all of its interests in the seven wells and related oil and gas leases. Cause No. 2015-05280; TELA Garwood Limited, LP. v. Aurora Energy Partners, Victory Energy Corporation, Kenneth Hill, David McCall, Robert Miranda, Robert Grenley, Ronald Zamber, and Patrick Barry; In the 164th District Court of Harris County, Texas. This lawsuit was filed on January 30, 2015 and supplemented on March 4, 2015. This lawsuit alleges breach of contract regarding a Purchase and Sale Agreement that TELA Garwood Limited, LP and Aurora Energy Partners entered into on June 30, 2014. A first closing was held on June 30, 2014 and a purchase price adjustment payment was made on July 31, 2014. Between these two dates, Aurora paid TELA approximately $3,050,133 . A second closing was to take place in September, however several title defects were found to exist. The title defects could not be cured and a purchase price reduction could not be agreed upon by the parties in relation to the title defects, therefore, the second closing never took place. Aurora and Victory filed an answer and counterclaim in this case. Both parties filed opposing motions for summary judgment which were heard on April 14, 2016. The Court granted Aurora's partial motions for summary judgment dismissing claims against Aurora/Victory's officers and directors, including Kenny Hill, David McCall, Robert Grenley, Ronald Zamber, Patrick Barry, and Fred Smith. The Court denied the remaining summary judgment issues of both parties. On June 2, 2016 Aurora/Victory filed a second Motion for Partial Summary Judgment on some discrete contract interpretation issues. The Court denied this motion on September 2, 2016. On December 9, 2016, Aurora/Victory and TELA entered into a Mutual Release and Settlement Agreement in which Aurora agreed to pay TELA $320,000 and in turn each Party agreed to release the other Party from any matter relating to the Purchase and Sale Agreement, the litigation or any claims that were or could have been brought in the litigation. In accordance with the Mutual Release and Settlement Agreement, Aurora made the full payment on February 1, 2017. Cause No. 10-09-07213; Perry Howell, et al. v. Charles Gary Garlitz, et al.; In the 112th District Court of Crockett County, Texas. The above referenced lawsuit was filed on or about September 6, 2010. This lawsuit alleges that Cambrian Management, Ltd. and Victory were trespassers on their land, and that they, along with other Defendants, drilled a well (115 #8) on land belonging to Plaintiffs. Plaintiffs claim trespass and unjust enrichment by certain Defendants because of the drilling of the 115 #8 well. The Court placed this case on the Dismissal Docket asking any party to show cause as to why it should maintain this case on the docket on July 8, 2016. No party came forward stating why the case should be maintained and the Court entered and Order of Dismissal on August 9, 2016. Legal Cases Pending Cause No. CV-47230; James Capital Energy, LLC and Victory Energy Corporation v. Jim Dial, et al.; In the 142nd District Court of Midland County, Texas. This is a lawsuit filed on or about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Victory made involving the purchase of six wells on the Adams Baggett Ranch with the right of first refusal on option acreage. On December 9, 2010, Victory was granted an interlocutory Default Judgment against Defendants Jim Dial, 1st Texas Natural Gas Company, Inc., Universal Energy Resources, Inc., Grifco International, Inc., and Precision Drilling &amp; Exploration, Inc. The total judgment amounted to approximately $17,183,987 . Victory has added a few more parties to this lawsuit. Discovery is ongoing in this case and no trial date has been set at this time. Victory believes it will prevail against all the remaining Defendants in this case. On October 20, 2011, Defendant Remuda filed a Motion to Consolidate and a Counterclaim against Victory. Remuda is seeking to consolidate this case with two other cases wherein Remuda is the named Defendant. An objection to this motion was filed and the cases have not been consolidated. Additionally, we do not believe that the counterclaim made by Remuda has any legal merit.</t>
  </si>
  <si>
    <t>Subsequent Events</t>
  </si>
  <si>
    <t>Subsequent Events [Abstract]</t>
  </si>
  <si>
    <t>Subsequent Events During the period of July 1, 2017 through August 11, 2017, additional capital contributions from an affiliate of $200,000 were received. On July 25, 2017, Plaintiff Penn Virginia Oil and Gas, L.P. filed a lawsuit in the 295th Judicial Court of Harris County, Texas, of which Victory Energy Corporation is a defendant. This lawsuit alleges breach of contract and seeks to foreclose on its liens on the Eagle Ford wells in conjunction with collecting monetary damages.</t>
  </si>
  <si>
    <t>Organization and Summary of Significant Accounting Policies (Policies)</t>
  </si>
  <si>
    <t>Basis of Presentation and Consolidation and Non-controlling Interests</t>
  </si>
  <si>
    <t xml:space="preserve">Basis of Presentation and Consolidation: Victory is the managing partner of Aurora, and holds a fifty percent ( 50% )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e relevant accounting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Certain reclassifications of prior year balances have been made to confirm such amounts to current year classifications. The reclassifications have no prior impact on net income. Non-controlling Interests: The Navitus Energy Group ("Navitus"), a Texas general partnership, is a partner with Victory in Aurora. The two partners each own a fifty percent ( 50% ) interest in Aurora. Victory is the Managing partner and has contractual authority to manage the business affairs of Aurora. Navitus currently has four partners. They are James Capital Consulting, LLC ("JCC"), James Capital Energy, LLC ("JCE"), Rodinia Partners, LLC and Navitus Partners, LLC. Although this partnership has been in place since January 2008, its members and other elements have changed since that time. </t>
  </si>
  <si>
    <t>Use of Estimates</t>
  </si>
  <si>
    <t>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t>
  </si>
  <si>
    <t>Oil and Natural Gas Properties</t>
  </si>
  <si>
    <t>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leasehold costs of proved properties are amortized on a unit-of-production basis over the remaining life of proved developed and total proved reserves, respectively. We review our proved oil and gas properties for impairment whenever events and circumstances indicate that a decline in the recoverability of their carrying value may have occurred.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properties to determine any possible impairment requires significant judgment. We assess our unproved properties to determine any possible impairment on a property-by-property basis based on remaining lease terms, drilling results or future plans to develop acreage. Due to the uncertainty inherent in these factors, we cannot predict the amount of impairment charges that may be recorded in the future.</t>
  </si>
  <si>
    <t>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GAAP requires that the estimate of our ARO does not give consideration to the value the related assets could have to other parties.</t>
  </si>
  <si>
    <t>Other Property and Equipment</t>
  </si>
  <si>
    <t>Other Property and Equipment: Our office equipment in Austin, Texas is being depreciated on the straight-line method over the estimated useful life of three to seven years.</t>
  </si>
  <si>
    <t>Cash and Cash Equivalents</t>
  </si>
  <si>
    <t>Cash and Cash Equivalents: The Company considers all liquid investments with original maturities of three months or less from the date of purchase that are readily convertible into cash to be cash equivalents. The Company had no cash equivalents at June 30, 2017 and December 31, 2016.</t>
  </si>
  <si>
    <t>Accounts Receivable</t>
  </si>
  <si>
    <t>Accounts Receivable: Our accounts receivable are primarily from purchasers of natural gas and oil and exploration and production companies which own an interest in properties we operate.</t>
  </si>
  <si>
    <t>Fair Value</t>
  </si>
  <si>
    <t>Fair Value: At June 30, 2017 and December 31, 2016,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ccounting Standards Codification ("ASC") Topic 820, Fair Value Measurements and Disclosures,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initial measurement of ARO is calculated using discounted cash flow techniques and based on internal estimates of future ARO costs associated with proved oil and gas properties. Inputs used in the calculation of ARO include plugging costs and reserve lives, which are considered Level 3 inputs. A reconciliation of Victory’s ARO is presented in Note 4.</t>
  </si>
  <si>
    <t>Unamortized Discount</t>
  </si>
  <si>
    <t xml:space="preserve">Unamortized Discount: Unamortized discount consists of value attributed to free standing equity instruments issued to the holders of affiliate note payable (see Note 6) and are amortized over the life of the related loans using a method consistent with the interest method. </t>
  </si>
  <si>
    <t>Revenue Recognition</t>
  </si>
  <si>
    <t>Revenue Recognition: 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t>
  </si>
  <si>
    <t>Concentrations</t>
  </si>
  <si>
    <t>Concentrations: There is a ready market for the sale of crude oil and natural gas. During 2017 and 2016,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Eagle Ford property in South Texas and the Permian Basin of West Texas.</t>
  </si>
  <si>
    <t>Earnings (Losses) per Share</t>
  </si>
  <si>
    <t>Earnings (Losses) per Share: Basic earnings per share (“EPS”) is computed by dividing net income (loss) attributable to controlling interests by the weighted-average number of shares of common stock outstanding during the period. Diluted EPS takes into account the dilutive effect of potential common stock that could be issued by the Company in conjunction with stock awards that have been granted to directors and employees. In accordance with FASB ASC 260, Earnings per Share , awards of u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t>
  </si>
  <si>
    <t>Income Taxes</t>
  </si>
  <si>
    <t>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 Accordingly, the Company has a full valuation allowance against its net deferred tax assets at June 30, 2017 and December 31, 2016 . Upon the attainment of taxable income by the Company, management will assess the likelihood of realizing the deferred tax benefit associated with the use of the net operating loss carry forwards and will recognize a deferred tax asset at that time .</t>
  </si>
  <si>
    <t>Stock-Based Compensation</t>
  </si>
  <si>
    <t>Stock-Based Compensation: The Company applies FASB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t>
  </si>
  <si>
    <t>Recently Adopted Accounting Standards and Recently Issued Accounting Standards</t>
  </si>
  <si>
    <t>Recently Adopted Accounting Standards: In January 2017, FASB issued Accounting Standards Update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April 2015,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ASU 2015-03 does not change the recognition, measurement, or subsequent measurement guidance for debt issuance costs. In August 2015, FASB issued ASU 2015-15, Interest—Imputation of Interest (Subtopic 835-30) ,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nd $40,823 associated with our Credit Agreement from Other Assets to Current Note Payable in the Consolidated Balance Sheet as of the six months ended June 30, 2017 and the year ended December 31, 2016. In February 2015, FASB issued ASU 2015-02, Consolidation (Topic 810): Amendments to the Consolidated Analysis .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our consolidated balance sheets, statements of operations or statements of cash flow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consolidated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consolidated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consolidated financial statements.</t>
  </si>
  <si>
    <t>Going Concern</t>
  </si>
  <si>
    <t>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585,290 and $543,474 for the three months ended June 30, 2017 and 2016, respectively, and net losses of $1,252,551 and $985,098 for the six months ended June 30, 2017 and 2016 , respectively. The cash proceeds from new contributions to the Aurora partnership by Navitus, and loans from affiliates have allowed the Company to continue operations and invest in new oil and natural gas properties. Management anticipates that operating losses will continue in the near term until new wells are drilled, successfully completed and incremental production increases revenue. The Company has invested $0 and $18,442 , respectively, in leases, and drilling and completion costs, for the six months ended June 30, 2017 and 2016, respectively. The Company remains in active discussions with Navitus and others related to longer term financing required for our capital expenditures planned for 2017. Without additional outside investment from the sale of equity securities and/or debt financing, our capital expenditures and overhead expenses must be reduced to a level commensurate with available cash flows.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Organization and Summary of Significant Accounting Policies (Tables)</t>
  </si>
  <si>
    <t>Deferred Costs, Capitalized, Prepaid, and Other Assets Disclosure</t>
  </si>
  <si>
    <t>The following table shows the discount and related accumulated amortization as of June 30, 2017 and December 31, 2016: June 30, December 31, 2017 2016 Original issuance discount $ 160,000 $ — Accumulated amortization (124,055 ) — Unamortized discount, net $ 35,945 $ —</t>
  </si>
  <si>
    <t>Oil and natural gas properties, net of accumulated impairment (under successful efforts accounting) (Tables)</t>
  </si>
  <si>
    <t>Components of Oil and Natural Gas Properties</t>
  </si>
  <si>
    <t>Oil and natural gas properties are comprised of the following: June 30, December 31, 2016 Proved property $ 9,702,938 $ 9,695,367 Unproved property $ 1,375,940 $ 1,375,940 Total oil and natural gas properties, at cost $ 11,078,878 $ 11,071,307 Less: accumulated impairment $ (8,283,321 ) $ (8,283,321 ) Oil and natural gas properties, net of impairment $ 2,795,557 $ 2,787,986 Less: accumulated depletion (2,214,709 ) (2,166,643 ) Oil and natural gas properties, net $ 580,848 $ 621,343</t>
  </si>
  <si>
    <t>Asset Retirement Obligations (Tables)</t>
  </si>
  <si>
    <t>Reconciliation of the ARO Liability</t>
  </si>
  <si>
    <t>The following table is a reconciliation of the ARO liability as of and for the six months ended June 30, 2017 and the twelve months ended December 31, 2016 . June 30, December 31, 2016 Asset retirement obligation at beginning of period $ 83,991 $ 109,171 Liabilities incurred on properties acquired and developed — — Revisions to previous estimates 7,570 — Liabilities on properties sold or settled — (27,850 ) Accretion expense 1,655 2,670 Asset retirement obligation at end of period $ 93,216 $ 83,991</t>
  </si>
  <si>
    <t>Organization and Summary of Significant Accounting Policies (Details)</t>
  </si>
  <si>
    <t>Jun. 30, 2017USD ($)partner$ / sharesshares</t>
  </si>
  <si>
    <t>Jun. 30, 2016USD ($)</t>
  </si>
  <si>
    <t>Feb. 01, 2017$ / shares</t>
  </si>
  <si>
    <t>Dec. 31, 2016USD ($)$ / sharesshares</t>
  </si>
  <si>
    <t>Share-based Compensation Arrangement by Share-based Payment Award [Line Items]</t>
  </si>
  <si>
    <t>Common stock, shares authorized (shares) | shares</t>
  </si>
  <si>
    <t>Common stock, par value (in dollars per share) | $ / shares</t>
  </si>
  <si>
    <t>Common stock, outstanding (shares) | shares</t>
  </si>
  <si>
    <t>Equity of non-controlling interest</t>
  </si>
  <si>
    <t>Net loss attributable to non-controlling interest</t>
  </si>
  <si>
    <t>Impairment of oil and natural gas properties</t>
  </si>
  <si>
    <t>Debt issuance costs</t>
  </si>
  <si>
    <t>Net income (loss)</t>
  </si>
  <si>
    <t>Accounting Standards Update 2015-03 | Other Assets</t>
  </si>
  <si>
    <t>Accounting Standards Update 2015-03 | Notes Payable, Current</t>
  </si>
  <si>
    <t>Adjustments for New Accounting Pronouncement</t>
  </si>
  <si>
    <t>Deferred tax assets, gross</t>
  </si>
  <si>
    <t>Deferred tax assets, valuation allowance</t>
  </si>
  <si>
    <t>Office Equipment | Minimum</t>
  </si>
  <si>
    <t>Property, plant and equipment, useful life</t>
  </si>
  <si>
    <t>3 years</t>
  </si>
  <si>
    <t>Office Equipment | Maximum</t>
  </si>
  <si>
    <t>7 years</t>
  </si>
  <si>
    <t>Noncontrolling Interest</t>
  </si>
  <si>
    <t>Aurora</t>
  </si>
  <si>
    <t>Ownership percentage of subsidiary</t>
  </si>
  <si>
    <t>50.00%</t>
  </si>
  <si>
    <t>Non-controlling interest, number of owners | partner</t>
  </si>
  <si>
    <t>Noncontrolling ownership percentage of subsidiary</t>
  </si>
  <si>
    <t>Navitus Energy Group</t>
  </si>
  <si>
    <t>Organization and Summary of Significant Accounting Policies Unamortized Discount (Details) - USD ($)</t>
  </si>
  <si>
    <t>Original issuance discount</t>
  </si>
  <si>
    <t>Accumulated amortization</t>
  </si>
  <si>
    <t>Unamortized discount, net</t>
  </si>
  <si>
    <t>Acquisitions (Details)</t>
  </si>
  <si>
    <t>Jul. 15, 2015USD ($)</t>
  </si>
  <si>
    <t>Mar. 31, 2015USD ($)well</t>
  </si>
  <si>
    <t>Jun. 30, 2017USD ($)</t>
  </si>
  <si>
    <t>Louise H. Rogers</t>
  </si>
  <si>
    <t>Business Acquisition [Line Items]</t>
  </si>
  <si>
    <t>Notes payable</t>
  </si>
  <si>
    <t>Collaboration agreement, settlement agreement, total settlement payments due</t>
  </si>
  <si>
    <t>Collaboration agreement, settlement agreement, settlement payments, past due, daily interest accrual</t>
  </si>
  <si>
    <t>Collaboration agreement, settlement agreement, legal fees</t>
  </si>
  <si>
    <t>Lucas Energy, Inc</t>
  </si>
  <si>
    <t>Pre-merger loan and funding agreement, initial loan receivable amount paid to counterparty</t>
  </si>
  <si>
    <t>Pre-merger loan and funding agreement, loan receivable, stated interest rate</t>
  </si>
  <si>
    <t>0.50%</t>
  </si>
  <si>
    <t>Pre-merger loan and funding agreement, loan receivable, amount outstanding</t>
  </si>
  <si>
    <t>Lucas Energy, Inc | Penn Virginia</t>
  </si>
  <si>
    <t>Pre-merger loan and funding agreement, number of well rights assigned | well</t>
  </si>
  <si>
    <t>Lucas Energy, Inc | General and Administrative Expense</t>
  </si>
  <si>
    <t>Merger related costs</t>
  </si>
  <si>
    <t>Lucas Energy, Inc | Aurora</t>
  </si>
  <si>
    <t>Pre-merger loan and funding agreement, payment one of well funding requirement, made by related party</t>
  </si>
  <si>
    <t>Pre-merger loan and funding agreement, payment two of well funding requirement, made by related party</t>
  </si>
  <si>
    <t>Lucas Energy, Inc | Aurora | Earthstone Energy/Oak Vally Resources</t>
  </si>
  <si>
    <t>Pre-merger loan and funding agreement, well funding requirement, number of wells | well</t>
  </si>
  <si>
    <t>Lucas Energy, Inc | Aurora | Penn Virginia</t>
  </si>
  <si>
    <t>Oil and natural gas properties, net of accumulated impairment (under successful efforts accounting) - Components of Oil and Natural Gas Properties (Details) - USD ($)</t>
  </si>
  <si>
    <t>Proved property</t>
  </si>
  <si>
    <t>Unproved property</t>
  </si>
  <si>
    <t>Total oil and natural gas properties, at cost</t>
  </si>
  <si>
    <t>Less: accumulated impairment</t>
  </si>
  <si>
    <t>Oil and natural gas properties, net of impairment</t>
  </si>
  <si>
    <t>Less: accumulated depletion</t>
  </si>
  <si>
    <t>Oil and natural gas properties, net of accumulated impairment (under successful efforts accounting) - Narrative (Details) - USD ($)</t>
  </si>
  <si>
    <t>Depletion and depreciation</t>
  </si>
  <si>
    <t>Asset Retirement Obligations (Details) - USD ($)</t>
  </si>
  <si>
    <t>12 Months Ended</t>
  </si>
  <si>
    <t>Asset Retirement Obligation, Roll Forward Analysis [Roll Forward]</t>
  </si>
  <si>
    <t>Asset retirement obligation at beginning of period</t>
  </si>
  <si>
    <t>Liabilities incurred on properties acquired and developed</t>
  </si>
  <si>
    <t>Revisions to previous estimates</t>
  </si>
  <si>
    <t>Liabilities on properties sold or settled</t>
  </si>
  <si>
    <t>Accretion expense</t>
  </si>
  <si>
    <t>Asset retirement obligation at end of period</t>
  </si>
  <si>
    <t>Revolving Credit Agreement (Details)</t>
  </si>
  <si>
    <t>Oct. 14, 2015USD ($)</t>
  </si>
  <si>
    <t>Aug. 26, 2015USD ($)</t>
  </si>
  <si>
    <t>May 13, 2015USD ($)well</t>
  </si>
  <si>
    <t>Feb. 20, 2014USD ($)</t>
  </si>
  <si>
    <t>Jun. 30, 2015USD ($)</t>
  </si>
  <si>
    <t>Jun. 30, 2017USD ($)partner</t>
  </si>
  <si>
    <t>Dec. 31, 2016USD ($)</t>
  </si>
  <si>
    <t>Aug. 21, 2015USD ($)</t>
  </si>
  <si>
    <t>Jun. 01, 2015USD ($)</t>
  </si>
  <si>
    <t>May 31, 2015USD ($)</t>
  </si>
  <si>
    <t>Apr. 13, 2015USD ($)</t>
  </si>
  <si>
    <t>Line of Credit Facility [Line Items]</t>
  </si>
  <si>
    <t>Amortization of debt financing costs</t>
  </si>
  <si>
    <t>Revolving Credit Facility</t>
  </si>
  <si>
    <t>Line of credit facility, fair value of amount outstanding</t>
  </si>
  <si>
    <t>Revolving Credit Facility | Forbearance Agreement</t>
  </si>
  <si>
    <t>Forbearance agreement, payment of borrowing base deficiency</t>
  </si>
  <si>
    <t>Forbearance agreement, required payment of borrowing base deficiency due to expiration</t>
  </si>
  <si>
    <t>Forbearance agreement, periodic borrowing base deficiency payment</t>
  </si>
  <si>
    <t>Forbearance agreement, borrowing base deficiency payment</t>
  </si>
  <si>
    <t>Texas Capital Bank | Letter of Credit</t>
  </si>
  <si>
    <t>Maximum borrowing capacity</t>
  </si>
  <si>
    <t>Texas Capital Bank | Revolving Credit Facility</t>
  </si>
  <si>
    <t>Current borrowing capacity</t>
  </si>
  <si>
    <t>Debt instrument interest rate</t>
  </si>
  <si>
    <t>Decrease in borrowing base</t>
  </si>
  <si>
    <t>Monthly decrease in borrowing base</t>
  </si>
  <si>
    <t>Payment for decrease in maximum borrowing capacity</t>
  </si>
  <si>
    <t>Failure to make required payment for decrease in maximum borrowing capacity</t>
  </si>
  <si>
    <t>Line of credit facility, number of wells added for collateral due to amount outstanding exceeding maximum borrowing capacity | well</t>
  </si>
  <si>
    <t>Texas Capital Bank | Revolving Credit Facility | Aurora | Minimum</t>
  </si>
  <si>
    <t>Debt covenant, cash interest ratio</t>
  </si>
  <si>
    <t>Debt covenant, current ratio</t>
  </si>
  <si>
    <t>Texas Capital Bank | Revolving Credit Facility | Letter of Credit</t>
  </si>
  <si>
    <t>2.00%</t>
  </si>
  <si>
    <t>Texas Capital Bank | Revolving Credit Facility | Loans</t>
  </si>
  <si>
    <t>1.00%</t>
  </si>
  <si>
    <t>Debt instrument, collateral, percentage of interest in subsidiary</t>
  </si>
  <si>
    <t>100.00%</t>
  </si>
  <si>
    <t>Related Party Transactions (Details) - USD ($)</t>
  </si>
  <si>
    <t>Feb. 01, 2017</t>
  </si>
  <si>
    <t>Related Party Transaction [Line Items]</t>
  </si>
  <si>
    <t>General Counsel and Director | Legal Fees</t>
  </si>
  <si>
    <t>Accrued liabilities to related parties</t>
  </si>
  <si>
    <t>Visionary Private Equity Group I, LP | Securities Purchase Agreement</t>
  </si>
  <si>
    <t>Note principal amount</t>
  </si>
  <si>
    <t>Stated interest rate</t>
  </si>
  <si>
    <t>12.00%</t>
  </si>
  <si>
    <t>Promissory note, term</t>
  </si>
  <si>
    <t>6 months</t>
  </si>
  <si>
    <t>Warrant to purchase stock, number of shares (in shares)</t>
  </si>
  <si>
    <t>Warrant exercise price (in dollars per share)</t>
  </si>
  <si>
    <t>Visionary Private Equity Group I, LP | Temporary Capital Advance</t>
  </si>
  <si>
    <t>Capital contributions</t>
  </si>
  <si>
    <t>Shareholders' Equity (Details) - USD ($)</t>
  </si>
  <si>
    <t>Class of Stock [Line Items]</t>
  </si>
  <si>
    <t>Warrants issued (in shares)</t>
  </si>
  <si>
    <t>Navitus | Common Stock Warrants</t>
  </si>
  <si>
    <t>Navitus | Minimum | Common Stock Warrants</t>
  </si>
  <si>
    <t>Navitus | Maximum | Common Stock Warrants</t>
  </si>
  <si>
    <t>Aurora | Common Stock Warrants</t>
  </si>
  <si>
    <t>Share-based compensation expense</t>
  </si>
  <si>
    <t>Commitments and Contingencies (Details)</t>
  </si>
  <si>
    <t>Dec. 09, 2016USD ($)</t>
  </si>
  <si>
    <t>Mar. 22, 2016USD ($)</t>
  </si>
  <si>
    <t>May 07, 2012USD ($)</t>
  </si>
  <si>
    <t>Dec. 09, 2010USD ($)</t>
  </si>
  <si>
    <t>Jul. 31, 2014USD ($)</t>
  </si>
  <si>
    <t>Jan. 06, 2016well</t>
  </si>
  <si>
    <t>Jan. 19, 2010well</t>
  </si>
  <si>
    <t>Apr. 30, 2008well</t>
  </si>
  <si>
    <t>Oz Gas Corporation v. Remuda Operating Company, et al. v. Victory Energy Corporation</t>
  </si>
  <si>
    <t>Loss Contingencies [Line Items]</t>
  </si>
  <si>
    <t>Number of oil wells subject to litigation | well</t>
  </si>
  <si>
    <t>Ownership percentage</t>
  </si>
  <si>
    <t>Amount outstanding of settlement</t>
  </si>
  <si>
    <t>Payments for legal settlements</t>
  </si>
  <si>
    <t>Monthly payments due</t>
  </si>
  <si>
    <t>Aurora Energy Partners and Victory Energy Corporation v. Crooked Oaks</t>
  </si>
  <si>
    <t>Purchase price of sold assets</t>
  </si>
  <si>
    <t>Payments received from sold assets</t>
  </si>
  <si>
    <t>Divestiture of business, receivable, past due</t>
  </si>
  <si>
    <t>Trilogy Operating, Inc. v. Aurora Energy Partners</t>
  </si>
  <si>
    <t>TELA Garwood v. Aurora Energy Partners and Victory Energy Corporation</t>
  </si>
  <si>
    <t>Payments to acquire working interest</t>
  </si>
  <si>
    <t>Litigation settlement amount</t>
  </si>
  <si>
    <t>Victory v. Jim Dial, et al.</t>
  </si>
  <si>
    <t>Oz | Oz Gas Corporation v. Remuda Operating Company, et al. v. Victory Energy Corporation</t>
  </si>
  <si>
    <t>Subsequent Events (Details)</t>
  </si>
  <si>
    <t>1 Months Ended</t>
  </si>
  <si>
    <t>Aug. 11, 2017USD ($)</t>
  </si>
  <si>
    <t>Subsequent Event | Affiliate</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0764</v>
      </c>
    </row>
    <row r="12" spans="1:3">
      <c r="A12" s="4" t="s">
        <v>19</v>
      </c>
      <c r="B12" s="4" t="s">
        <v>20</v>
      </c>
    </row>
    <row r="13" spans="1:3">
      <c r="A13" s="4" t="s">
        <v>21</v>
      </c>
      <c r="B13" s="4" t="s">
        <v>22</v>
      </c>
    </row>
    <row r="14" spans="1:3">
      <c r="A14" s="4" t="s">
        <v>23</v>
      </c>
      <c r="C14" s="5" t="n">
        <v>31220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33</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3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44"/>
    <col customWidth="1" max="3" min="3" width="21"/>
    <col customWidth="1" max="4" min="4" width="44"/>
    <col customWidth="1" max="5" min="5" width="21"/>
    <col customWidth="1" max="6" min="6" width="24"/>
    <col customWidth="1" max="7" min="7" width="37"/>
  </cols>
  <sheetData>
    <row r="1" spans="1:7">
      <c r="A1" s="1" t="s">
        <v>193</v>
      </c>
      <c r="B1" s="2" t="s">
        <v>69</v>
      </c>
      <c r="D1" s="2" t="s">
        <v>1</v>
      </c>
    </row>
    <row r="2" spans="1:7">
      <c r="B2" s="2" t="s">
        <v>194</v>
      </c>
      <c r="C2" s="2" t="s">
        <v>195</v>
      </c>
      <c r="D2" s="2" t="s">
        <v>194</v>
      </c>
      <c r="E2" s="2" t="s">
        <v>195</v>
      </c>
      <c r="F2" s="2" t="s">
        <v>196</v>
      </c>
      <c r="G2" s="2" t="s">
        <v>197</v>
      </c>
    </row>
    <row r="3" spans="1:7">
      <c r="A3" s="3" t="s">
        <v>198</v>
      </c>
    </row>
    <row r="4" spans="1:7">
      <c r="A4" s="4" t="s">
        <v>199</v>
      </c>
      <c r="B4" s="5" t="n">
        <v>47500000</v>
      </c>
      <c r="D4" s="5" t="n">
        <v>47500000</v>
      </c>
      <c r="G4" s="5" t="n">
        <v>47500000</v>
      </c>
    </row>
    <row r="5" spans="1:7">
      <c r="A5" s="4" t="s">
        <v>200</v>
      </c>
      <c r="B5" s="8" t="n">
        <v>0.001</v>
      </c>
      <c r="D5" s="8" t="n">
        <v>0.001</v>
      </c>
      <c r="F5" s="8" t="n">
        <v>0.001</v>
      </c>
      <c r="G5" s="8" t="n">
        <v>0.001</v>
      </c>
    </row>
    <row r="6" spans="1:7">
      <c r="A6" s="4" t="s">
        <v>201</v>
      </c>
      <c r="B6" s="5" t="n">
        <v>31220326</v>
      </c>
      <c r="D6" s="5" t="n">
        <v>31220326</v>
      </c>
      <c r="G6" s="5" t="n">
        <v>31220326</v>
      </c>
    </row>
    <row r="7" spans="1:7">
      <c r="A7" s="4" t="s">
        <v>202</v>
      </c>
      <c r="B7" s="7" t="n">
        <v>-2063198</v>
      </c>
      <c r="D7" s="7" t="n">
        <v>-2063198</v>
      </c>
      <c r="G7" s="7" t="n">
        <v>-2428885</v>
      </c>
    </row>
    <row r="8" spans="1:7">
      <c r="A8" s="4" t="s">
        <v>203</v>
      </c>
      <c r="B8" s="5" t="n">
        <v>28883</v>
      </c>
      <c r="C8" s="7" t="n">
        <v>26154</v>
      </c>
      <c r="D8" s="5" t="n">
        <v>25798</v>
      </c>
      <c r="E8" s="7" t="n">
        <v>83196</v>
      </c>
    </row>
    <row r="9" spans="1:7">
      <c r="A9" s="4" t="s">
        <v>204</v>
      </c>
      <c r="B9" s="5" t="n">
        <v>0</v>
      </c>
      <c r="C9" s="5" t="n">
        <v>0</v>
      </c>
      <c r="D9" s="5" t="n">
        <v>0</v>
      </c>
      <c r="E9" s="5" t="n">
        <v>0</v>
      </c>
    </row>
    <row r="10" spans="1:7">
      <c r="A10" s="4" t="s">
        <v>101</v>
      </c>
      <c r="B10" s="5" t="n">
        <v>8337</v>
      </c>
      <c r="C10" s="5" t="n">
        <v>33994</v>
      </c>
      <c r="D10" s="5" t="n">
        <v>179034</v>
      </c>
      <c r="E10" s="5" t="n">
        <v>57409</v>
      </c>
    </row>
    <row r="11" spans="1:7">
      <c r="A11" s="4" t="s">
        <v>205</v>
      </c>
      <c r="B11" s="5" t="n">
        <v>35945</v>
      </c>
      <c r="D11" s="5" t="n">
        <v>35945</v>
      </c>
      <c r="G11" s="5" t="n">
        <v>0</v>
      </c>
    </row>
    <row r="12" spans="1:7">
      <c r="A12" s="4" t="s">
        <v>206</v>
      </c>
      <c r="B12" s="5" t="n">
        <v>-585290</v>
      </c>
      <c r="C12" s="5" t="n">
        <v>-543474</v>
      </c>
      <c r="D12" s="5" t="n">
        <v>-1252551</v>
      </c>
      <c r="E12" s="5" t="n">
        <v>-985098</v>
      </c>
    </row>
    <row r="13" spans="1:7">
      <c r="A13" s="4" t="s">
        <v>107</v>
      </c>
      <c r="D13" s="5" t="n">
        <v>0</v>
      </c>
      <c r="E13" s="5" t="n">
        <v>18442</v>
      </c>
    </row>
    <row r="14" spans="1:7">
      <c r="A14" s="4" t="s">
        <v>207</v>
      </c>
    </row>
    <row r="15" spans="1:7">
      <c r="A15" s="3" t="s">
        <v>198</v>
      </c>
    </row>
    <row r="16" spans="1:7">
      <c r="A16" s="4" t="s">
        <v>205</v>
      </c>
      <c r="B16" s="5" t="n">
        <v>-6237</v>
      </c>
      <c r="D16" s="5" t="n">
        <v>-6237</v>
      </c>
      <c r="G16" s="5" t="n">
        <v>-40823</v>
      </c>
    </row>
    <row r="17" spans="1:7">
      <c r="A17" s="4" t="s">
        <v>208</v>
      </c>
    </row>
    <row r="18" spans="1:7">
      <c r="A18" s="3" t="s">
        <v>198</v>
      </c>
    </row>
    <row r="19" spans="1:7">
      <c r="A19" s="4" t="s">
        <v>205</v>
      </c>
      <c r="B19" s="5" t="n">
        <v>6237</v>
      </c>
      <c r="D19" s="7" t="n">
        <v>6237</v>
      </c>
      <c r="G19" s="5" t="n">
        <v>40823</v>
      </c>
    </row>
    <row r="20" spans="1:7">
      <c r="A20" s="4" t="s">
        <v>209</v>
      </c>
    </row>
    <row r="21" spans="1:7">
      <c r="A21" s="3" t="s">
        <v>198</v>
      </c>
    </row>
    <row r="22" spans="1:7">
      <c r="A22" s="4" t="s">
        <v>210</v>
      </c>
      <c r="C22" s="5" t="n">
        <v>37000000</v>
      </c>
      <c r="E22" s="5" t="n">
        <v>37000000</v>
      </c>
    </row>
    <row r="23" spans="1:7">
      <c r="A23" s="4" t="s">
        <v>211</v>
      </c>
      <c r="C23" s="5" t="n">
        <v>37000000</v>
      </c>
      <c r="E23" s="5" t="n">
        <v>37000000</v>
      </c>
    </row>
    <row r="24" spans="1:7">
      <c r="A24" s="4" t="s">
        <v>212</v>
      </c>
    </row>
    <row r="25" spans="1:7">
      <c r="A25" s="3" t="s">
        <v>198</v>
      </c>
    </row>
    <row r="26" spans="1:7">
      <c r="A26" s="4" t="s">
        <v>213</v>
      </c>
      <c r="D26" s="4" t="s">
        <v>214</v>
      </c>
    </row>
    <row r="27" spans="1:7">
      <c r="A27" s="4" t="s">
        <v>215</v>
      </c>
    </row>
    <row r="28" spans="1:7">
      <c r="A28" s="3" t="s">
        <v>198</v>
      </c>
    </row>
    <row r="29" spans="1:7">
      <c r="A29" s="4" t="s">
        <v>213</v>
      </c>
      <c r="D29" s="4" t="s">
        <v>216</v>
      </c>
    </row>
    <row r="30" spans="1:7">
      <c r="A30" s="4" t="s">
        <v>217</v>
      </c>
    </row>
    <row r="31" spans="1:7">
      <c r="A31" s="3" t="s">
        <v>198</v>
      </c>
    </row>
    <row r="32" spans="1:7">
      <c r="A32" s="4" t="s">
        <v>202</v>
      </c>
      <c r="B32" s="5" t="n">
        <v>9164368</v>
      </c>
      <c r="D32" s="7" t="n">
        <v>9164368</v>
      </c>
      <c r="G32" s="7" t="n">
        <v>7885166</v>
      </c>
    </row>
    <row r="33" spans="1:7">
      <c r="A33" s="4" t="s">
        <v>203</v>
      </c>
      <c r="B33" s="7" t="n">
        <v>-28883</v>
      </c>
      <c r="C33" s="7" t="n">
        <v>-26154</v>
      </c>
      <c r="D33" s="7" t="n">
        <v>25798</v>
      </c>
      <c r="E33" s="7" t="n">
        <v>83196</v>
      </c>
    </row>
    <row r="34" spans="1:7">
      <c r="A34" s="4" t="s">
        <v>218</v>
      </c>
    </row>
    <row r="35" spans="1:7">
      <c r="A35" s="3" t="s">
        <v>198</v>
      </c>
    </row>
    <row r="36" spans="1:7">
      <c r="A36" s="4" t="s">
        <v>219</v>
      </c>
      <c r="B36" s="4" t="s">
        <v>220</v>
      </c>
      <c r="D36" s="4" t="s">
        <v>220</v>
      </c>
    </row>
    <row r="37" spans="1:7">
      <c r="A37" s="4" t="s">
        <v>221</v>
      </c>
      <c r="B37" s="5" t="n">
        <v>2</v>
      </c>
      <c r="D37" s="5" t="n">
        <v>2</v>
      </c>
    </row>
    <row r="38" spans="1:7">
      <c r="A38" s="4" t="s">
        <v>222</v>
      </c>
      <c r="B38" s="4" t="s">
        <v>220</v>
      </c>
      <c r="D38" s="4" t="s">
        <v>220</v>
      </c>
    </row>
    <row r="39" spans="1:7">
      <c r="A39" s="4" t="s">
        <v>223</v>
      </c>
    </row>
    <row r="40" spans="1:7">
      <c r="A40" s="3" t="s">
        <v>198</v>
      </c>
    </row>
    <row r="41" spans="1:7">
      <c r="A41" s="4" t="s">
        <v>221</v>
      </c>
      <c r="B41" s="5" t="n">
        <v>4</v>
      </c>
      <c r="D41" s="5" t="n">
        <v>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57</v>
      </c>
      <c r="C3" s="7" t="n">
        <v>56456</v>
      </c>
    </row>
    <row r="4" spans="1:3">
      <c r="A4" s="4" t="s">
        <v>28</v>
      </c>
      <c r="B4" s="5" t="n">
        <v>28972</v>
      </c>
      <c r="C4" s="5" t="n">
        <v>44379</v>
      </c>
    </row>
    <row r="5" spans="1:3">
      <c r="A5" s="4" t="s">
        <v>29</v>
      </c>
      <c r="B5" s="5" t="n">
        <v>26715</v>
      </c>
      <c r="C5" s="5" t="n">
        <v>9951</v>
      </c>
    </row>
    <row r="6" spans="1:3">
      <c r="A6" s="4" t="s">
        <v>30</v>
      </c>
      <c r="B6" s="5" t="n">
        <v>102844</v>
      </c>
      <c r="C6" s="5" t="n">
        <v>110786</v>
      </c>
    </row>
    <row r="7" spans="1:3">
      <c r="A7" s="3" t="s">
        <v>31</v>
      </c>
    </row>
    <row r="8" spans="1:3">
      <c r="A8" s="4" t="s">
        <v>32</v>
      </c>
      <c r="B8" s="5" t="n">
        <v>43622</v>
      </c>
      <c r="C8" s="5" t="n">
        <v>46883</v>
      </c>
    </row>
    <row r="9" spans="1:3">
      <c r="A9" s="4" t="s">
        <v>33</v>
      </c>
      <c r="B9" s="5" t="n">
        <v>-40211</v>
      </c>
      <c r="C9" s="5" t="n">
        <v>-30893</v>
      </c>
    </row>
    <row r="10" spans="1:3">
      <c r="A10" s="4" t="s">
        <v>34</v>
      </c>
      <c r="B10" s="5" t="n">
        <v>3411</v>
      </c>
      <c r="C10" s="5" t="n">
        <v>15990</v>
      </c>
    </row>
    <row r="11" spans="1:3">
      <c r="A11" s="4" t="s">
        <v>35</v>
      </c>
      <c r="B11" s="5" t="n">
        <v>2795557</v>
      </c>
      <c r="C11" s="5" t="n">
        <v>2787986</v>
      </c>
    </row>
    <row r="12" spans="1:3">
      <c r="A12" s="4" t="s">
        <v>36</v>
      </c>
      <c r="B12" s="5" t="n">
        <v>-2214709</v>
      </c>
      <c r="C12" s="5" t="n">
        <v>-2166643</v>
      </c>
    </row>
    <row r="13" spans="1:3">
      <c r="A13" s="4" t="s">
        <v>37</v>
      </c>
      <c r="B13" s="5" t="n">
        <v>580848</v>
      </c>
      <c r="C13" s="5" t="n">
        <v>621343</v>
      </c>
    </row>
    <row r="14" spans="1:3">
      <c r="A14" s="3" t="s">
        <v>38</v>
      </c>
    </row>
    <row r="15" spans="1:3">
      <c r="A15" s="4" t="s">
        <v>39</v>
      </c>
      <c r="B15" s="5" t="n">
        <v>139455</v>
      </c>
      <c r="C15" s="5" t="n">
        <v>137556</v>
      </c>
    </row>
    <row r="16" spans="1:3">
      <c r="A16" s="4" t="s">
        <v>40</v>
      </c>
      <c r="B16" s="5" t="n">
        <v>826558</v>
      </c>
      <c r="C16" s="5" t="n">
        <v>885675</v>
      </c>
    </row>
    <row r="17" spans="1:3">
      <c r="A17" s="3" t="s">
        <v>41</v>
      </c>
    </row>
    <row r="18" spans="1:3">
      <c r="A18" s="4" t="s">
        <v>42</v>
      </c>
      <c r="B18" s="5" t="n">
        <v>570667</v>
      </c>
      <c r="C18" s="5" t="n">
        <v>420559</v>
      </c>
    </row>
    <row r="19" spans="1:3">
      <c r="A19" s="4" t="s">
        <v>43</v>
      </c>
      <c r="B19" s="5" t="n">
        <v>404419</v>
      </c>
      <c r="C19" s="5" t="n">
        <v>746491</v>
      </c>
    </row>
    <row r="20" spans="1:3">
      <c r="A20" s="4" t="s">
        <v>44</v>
      </c>
      <c r="B20" s="5" t="n">
        <v>1273616</v>
      </c>
      <c r="C20" s="5" t="n">
        <v>1489973</v>
      </c>
    </row>
    <row r="21" spans="1:3">
      <c r="A21" s="4" t="s">
        <v>45</v>
      </c>
      <c r="B21" s="5" t="n">
        <v>9283</v>
      </c>
      <c r="C21" s="5" t="n">
        <v>9283</v>
      </c>
    </row>
    <row r="22" spans="1:3">
      <c r="A22" s="4" t="s">
        <v>46</v>
      </c>
      <c r="B22" s="5" t="n">
        <v>254500</v>
      </c>
      <c r="C22" s="5" t="n">
        <v>564263</v>
      </c>
    </row>
    <row r="23" spans="1:3">
      <c r="A23" s="4" t="s">
        <v>47</v>
      </c>
      <c r="B23" s="5" t="n">
        <v>284055</v>
      </c>
      <c r="C23" s="5" t="n">
        <v>0</v>
      </c>
    </row>
    <row r="24" spans="1:3">
      <c r="A24" s="4" t="s">
        <v>48</v>
      </c>
      <c r="B24" s="5" t="n">
        <v>52321</v>
      </c>
      <c r="C24" s="5" t="n">
        <v>76850</v>
      </c>
    </row>
    <row r="25" spans="1:3">
      <c r="A25" s="4" t="s">
        <v>49</v>
      </c>
      <c r="B25" s="5" t="n">
        <v>2848861</v>
      </c>
      <c r="C25" s="5" t="n">
        <v>3307419</v>
      </c>
    </row>
    <row r="26" spans="1:3">
      <c r="A26" s="3" t="s">
        <v>50</v>
      </c>
    </row>
    <row r="27" spans="1:3">
      <c r="A27" s="4" t="s">
        <v>51</v>
      </c>
      <c r="B27" s="5" t="n">
        <v>40895</v>
      </c>
      <c r="C27" s="5" t="n">
        <v>7141</v>
      </c>
    </row>
    <row r="28" spans="1:3">
      <c r="A28" s="4" t="s">
        <v>52</v>
      </c>
      <c r="B28" s="5" t="n">
        <v>40895</v>
      </c>
      <c r="C28" s="5" t="n">
        <v>7141</v>
      </c>
    </row>
    <row r="29" spans="1:3">
      <c r="A29" s="4" t="s">
        <v>53</v>
      </c>
      <c r="B29" s="5" t="n">
        <v>2889756</v>
      </c>
      <c r="C29" s="5" t="n">
        <v>3314560</v>
      </c>
    </row>
    <row r="30" spans="1:3">
      <c r="A30" s="3" t="s">
        <v>54</v>
      </c>
    </row>
    <row r="31" spans="1:3">
      <c r="A31" s="4" t="s">
        <v>55</v>
      </c>
      <c r="B31" s="5" t="n">
        <v>31220</v>
      </c>
      <c r="C31" s="5" t="n">
        <v>31220</v>
      </c>
    </row>
    <row r="32" spans="1:3">
      <c r="A32" s="4" t="s">
        <v>56</v>
      </c>
      <c r="B32" s="5" t="n">
        <v>36134513</v>
      </c>
      <c r="C32" s="5" t="n">
        <v>35795479</v>
      </c>
    </row>
    <row r="33" spans="1:3">
      <c r="A33" s="4" t="s">
        <v>57</v>
      </c>
      <c r="B33" s="5" t="n">
        <v>-47393299</v>
      </c>
      <c r="C33" s="5" t="n">
        <v>-46140750</v>
      </c>
    </row>
    <row r="34" spans="1:3">
      <c r="A34" s="4" t="s">
        <v>58</v>
      </c>
      <c r="B34" s="5" t="n">
        <v>-11227566</v>
      </c>
      <c r="C34" s="5" t="n">
        <v>-10314051</v>
      </c>
    </row>
    <row r="35" spans="1:3">
      <c r="A35" s="4" t="s">
        <v>59</v>
      </c>
      <c r="B35" s="5" t="n">
        <v>9164368</v>
      </c>
      <c r="C35" s="5" t="n">
        <v>7885166</v>
      </c>
    </row>
    <row r="36" spans="1:3">
      <c r="A36" s="4" t="s">
        <v>60</v>
      </c>
      <c r="B36" s="5" t="n">
        <v>-2063198</v>
      </c>
      <c r="C36" s="5" t="n">
        <v>-2428885</v>
      </c>
    </row>
    <row r="37" spans="1:3">
      <c r="A37" s="4" t="s">
        <v>61</v>
      </c>
      <c r="B37" s="7" t="n">
        <v>826558</v>
      </c>
      <c r="C37" s="7" t="n">
        <v>885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25</v>
      </c>
    </row>
    <row r="3" spans="1:3">
      <c r="A3" s="4" t="s">
        <v>225</v>
      </c>
      <c r="B3" s="7" t="n">
        <v>160000</v>
      </c>
      <c r="C3" s="7" t="n">
        <v>0</v>
      </c>
    </row>
    <row r="4" spans="1:3">
      <c r="A4" s="4" t="s">
        <v>226</v>
      </c>
      <c r="B4" s="5" t="n">
        <v>-124055</v>
      </c>
      <c r="C4" s="5" t="n">
        <v>0</v>
      </c>
    </row>
    <row r="5" spans="1:3">
      <c r="A5" s="4" t="s">
        <v>227</v>
      </c>
      <c r="B5" s="7" t="n">
        <v>35945</v>
      </c>
      <c r="C5"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228</v>
      </c>
      <c r="B1" s="2" t="s">
        <v>229</v>
      </c>
      <c r="C1" s="2" t="s">
        <v>230</v>
      </c>
      <c r="D1" s="2" t="s">
        <v>231</v>
      </c>
      <c r="E1" s="2" t="s">
        <v>195</v>
      </c>
    </row>
    <row r="2" spans="1:5">
      <c r="A2" s="4" t="s">
        <v>232</v>
      </c>
    </row>
    <row r="3" spans="1:5">
      <c r="A3" s="3" t="s">
        <v>233</v>
      </c>
    </row>
    <row r="4" spans="1:5">
      <c r="A4" s="4" t="s">
        <v>234</v>
      </c>
      <c r="B4" s="7" t="n">
        <v>250000</v>
      </c>
    </row>
    <row r="5" spans="1:5">
      <c r="A5" s="4" t="s">
        <v>235</v>
      </c>
      <c r="B5" s="5" t="n">
        <v>258125</v>
      </c>
      <c r="D5" s="7" t="n">
        <v>348788</v>
      </c>
    </row>
    <row r="6" spans="1:5">
      <c r="A6" s="4" t="s">
        <v>236</v>
      </c>
      <c r="B6" s="10" t="n">
        <v>129.0625</v>
      </c>
    </row>
    <row r="7" spans="1:5">
      <c r="A7" s="4" t="s">
        <v>237</v>
      </c>
      <c r="B7" s="7" t="n">
        <v>25000</v>
      </c>
    </row>
    <row r="8" spans="1:5">
      <c r="A8" s="4" t="s">
        <v>238</v>
      </c>
    </row>
    <row r="9" spans="1:5">
      <c r="A9" s="3" t="s">
        <v>233</v>
      </c>
    </row>
    <row r="10" spans="1:5">
      <c r="A10" s="4" t="s">
        <v>239</v>
      </c>
      <c r="C10" s="7" t="n">
        <v>250000</v>
      </c>
    </row>
    <row r="11" spans="1:5">
      <c r="A11" s="4" t="s">
        <v>240</v>
      </c>
      <c r="C11" s="4" t="s">
        <v>241</v>
      </c>
    </row>
    <row r="12" spans="1:5">
      <c r="A12" s="4" t="s">
        <v>242</v>
      </c>
      <c r="C12" s="7" t="n">
        <v>600000</v>
      </c>
    </row>
    <row r="13" spans="1:5">
      <c r="A13" s="4" t="s">
        <v>243</v>
      </c>
    </row>
    <row r="14" spans="1:5">
      <c r="A14" s="3" t="s">
        <v>233</v>
      </c>
    </row>
    <row r="15" spans="1:5">
      <c r="A15" s="4" t="s">
        <v>244</v>
      </c>
      <c r="C15" s="5" t="n">
        <v>5</v>
      </c>
    </row>
    <row r="16" spans="1:5">
      <c r="A16" s="4" t="s">
        <v>245</v>
      </c>
    </row>
    <row r="17" spans="1:5">
      <c r="A17" s="3" t="s">
        <v>233</v>
      </c>
    </row>
    <row r="18" spans="1:5">
      <c r="A18" s="4" t="s">
        <v>246</v>
      </c>
      <c r="D18" s="7" t="n">
        <v>0</v>
      </c>
      <c r="E18" s="7" t="n">
        <v>0</v>
      </c>
    </row>
    <row r="19" spans="1:5">
      <c r="A19" s="4" t="s">
        <v>247</v>
      </c>
    </row>
    <row r="20" spans="1:5">
      <c r="A20" s="3" t="s">
        <v>233</v>
      </c>
    </row>
    <row r="21" spans="1:5">
      <c r="A21" s="4" t="s">
        <v>248</v>
      </c>
      <c r="C21" s="7" t="n">
        <v>195928</v>
      </c>
    </row>
    <row r="22" spans="1:5">
      <c r="A22" s="4" t="s">
        <v>249</v>
      </c>
      <c r="C22" s="7" t="n">
        <v>317027</v>
      </c>
    </row>
    <row r="23" spans="1:5">
      <c r="A23" s="4" t="s">
        <v>250</v>
      </c>
    </row>
    <row r="24" spans="1:5">
      <c r="A24" s="3" t="s">
        <v>233</v>
      </c>
    </row>
    <row r="25" spans="1:5">
      <c r="A25" s="4" t="s">
        <v>251</v>
      </c>
      <c r="C25" s="5" t="n">
        <v>2</v>
      </c>
    </row>
    <row r="26" spans="1:5">
      <c r="A26" s="4" t="s">
        <v>252</v>
      </c>
    </row>
    <row r="27" spans="1:5">
      <c r="A27" s="3" t="s">
        <v>233</v>
      </c>
    </row>
    <row r="28" spans="1:5">
      <c r="A28" s="4" t="s">
        <v>251</v>
      </c>
      <c r="C28" s="5" t="n">
        <v>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31</v>
      </c>
    </row>
    <row r="3" spans="1:3">
      <c r="A3" s="4" t="s">
        <v>254</v>
      </c>
      <c r="B3" s="7" t="n">
        <v>9702938</v>
      </c>
      <c r="C3" s="7" t="n">
        <v>9695367</v>
      </c>
    </row>
    <row r="4" spans="1:3">
      <c r="A4" s="4" t="s">
        <v>255</v>
      </c>
      <c r="B4" s="5" t="n">
        <v>1375940</v>
      </c>
      <c r="C4" s="5" t="n">
        <v>1375940</v>
      </c>
    </row>
    <row r="5" spans="1:3">
      <c r="A5" s="4" t="s">
        <v>256</v>
      </c>
      <c r="B5" s="5" t="n">
        <v>11078878</v>
      </c>
      <c r="C5" s="5" t="n">
        <v>11071307</v>
      </c>
    </row>
    <row r="6" spans="1:3">
      <c r="A6" s="4" t="s">
        <v>257</v>
      </c>
      <c r="B6" s="5" t="n">
        <v>-8283321</v>
      </c>
      <c r="C6" s="5" t="n">
        <v>-8283321</v>
      </c>
    </row>
    <row r="7" spans="1:3">
      <c r="A7" s="4" t="s">
        <v>258</v>
      </c>
      <c r="B7" s="5" t="n">
        <v>2795557</v>
      </c>
      <c r="C7" s="5" t="n">
        <v>2787986</v>
      </c>
    </row>
    <row r="8" spans="1:3">
      <c r="A8" s="4" t="s">
        <v>259</v>
      </c>
      <c r="B8" s="5" t="n">
        <v>-2214709</v>
      </c>
      <c r="C8" s="5" t="n">
        <v>-2166643</v>
      </c>
    </row>
    <row r="9" spans="1:3">
      <c r="A9" s="4" t="s">
        <v>37</v>
      </c>
      <c r="B9" s="7" t="n">
        <v>580848</v>
      </c>
      <c r="C9" s="7" t="n">
        <v>6213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3" t="s">
        <v>131</v>
      </c>
    </row>
    <row r="4" spans="1:5">
      <c r="A4" s="4" t="s">
        <v>261</v>
      </c>
      <c r="B4" s="7" t="n">
        <v>26295</v>
      </c>
      <c r="C4" s="7" t="n">
        <v>26651</v>
      </c>
      <c r="D4" s="7" t="n">
        <v>49720</v>
      </c>
      <c r="E4" s="7" t="n">
        <v>73054</v>
      </c>
    </row>
    <row r="5" spans="1:5">
      <c r="A5" s="4" t="s">
        <v>204</v>
      </c>
      <c r="B5" s="7" t="n">
        <v>0</v>
      </c>
      <c r="C5" s="7" t="n">
        <v>0</v>
      </c>
      <c r="D5" s="7" t="n">
        <v>0</v>
      </c>
      <c r="E5"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62</v>
      </c>
      <c r="B1" s="2" t="s">
        <v>1</v>
      </c>
      <c r="D1" s="2" t="s">
        <v>263</v>
      </c>
    </row>
    <row r="2" spans="1:4">
      <c r="B2" s="2" t="s">
        <v>2</v>
      </c>
      <c r="C2" s="2" t="s">
        <v>70</v>
      </c>
      <c r="D2" s="2" t="s">
        <v>25</v>
      </c>
    </row>
    <row r="3" spans="1:4">
      <c r="A3" s="3" t="s">
        <v>264</v>
      </c>
    </row>
    <row r="4" spans="1:4">
      <c r="A4" s="4" t="s">
        <v>265</v>
      </c>
      <c r="B4" s="7" t="n">
        <v>83991</v>
      </c>
      <c r="C4" s="7" t="n">
        <v>109171</v>
      </c>
      <c r="D4" s="7" t="n">
        <v>109171</v>
      </c>
    </row>
    <row r="5" spans="1:4">
      <c r="A5" s="4" t="s">
        <v>266</v>
      </c>
      <c r="B5" s="5" t="n">
        <v>0</v>
      </c>
      <c r="D5" s="5" t="n">
        <v>0</v>
      </c>
    </row>
    <row r="6" spans="1:4">
      <c r="A6" s="4" t="s">
        <v>267</v>
      </c>
      <c r="B6" s="5" t="n">
        <v>7570</v>
      </c>
      <c r="C6" s="7" t="n">
        <v>0</v>
      </c>
      <c r="D6" s="5" t="n">
        <v>0</v>
      </c>
    </row>
    <row r="7" spans="1:4">
      <c r="A7" s="4" t="s">
        <v>268</v>
      </c>
      <c r="B7" s="5" t="n">
        <v>0</v>
      </c>
      <c r="D7" s="5" t="n">
        <v>-27850</v>
      </c>
    </row>
    <row r="8" spans="1:4">
      <c r="A8" s="4" t="s">
        <v>269</v>
      </c>
      <c r="B8" s="5" t="n">
        <v>1655</v>
      </c>
      <c r="D8" s="5" t="n">
        <v>2670</v>
      </c>
    </row>
    <row r="9" spans="1:4">
      <c r="A9" s="4" t="s">
        <v>270</v>
      </c>
      <c r="B9" s="7" t="n">
        <v>93216</v>
      </c>
      <c r="D9" s="7" t="n">
        <v>839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8"/>
    <col customWidth="1" max="8" min="8" width="21"/>
    <col customWidth="1" max="9" min="9" width="28"/>
    <col customWidth="1" max="10" min="10" width="21"/>
    <col customWidth="1" max="11" min="11" width="21"/>
    <col customWidth="1" max="12" min="12" width="21"/>
    <col customWidth="1" max="13" min="13" width="20"/>
    <col customWidth="1" max="14" min="14" width="21"/>
  </cols>
  <sheetData>
    <row r="1" spans="1:14">
      <c r="A1" s="1" t="s">
        <v>271</v>
      </c>
      <c r="B1" s="2" t="s">
        <v>272</v>
      </c>
      <c r="C1" s="2" t="s">
        <v>273</v>
      </c>
      <c r="D1" s="2" t="s">
        <v>274</v>
      </c>
      <c r="E1" s="2" t="s">
        <v>275</v>
      </c>
      <c r="F1" s="2" t="s">
        <v>276</v>
      </c>
      <c r="G1" s="2" t="s">
        <v>277</v>
      </c>
      <c r="H1" s="2" t="s">
        <v>195</v>
      </c>
      <c r="I1" s="2" t="s">
        <v>277</v>
      </c>
      <c r="J1" s="2" t="s">
        <v>278</v>
      </c>
      <c r="K1" s="2" t="s">
        <v>279</v>
      </c>
      <c r="L1" s="2" t="s">
        <v>280</v>
      </c>
      <c r="M1" s="2" t="s">
        <v>281</v>
      </c>
      <c r="N1" s="2" t="s">
        <v>282</v>
      </c>
    </row>
    <row r="2" spans="1:14">
      <c r="A2" s="3" t="s">
        <v>283</v>
      </c>
    </row>
    <row r="3" spans="1:14">
      <c r="A3" s="4" t="s">
        <v>284</v>
      </c>
      <c r="G3" s="7" t="n">
        <v>6237</v>
      </c>
      <c r="H3" s="7" t="n">
        <v>20412</v>
      </c>
    </row>
    <row r="4" spans="1:14">
      <c r="A4" s="4" t="s">
        <v>85</v>
      </c>
      <c r="G4" s="7" t="n">
        <v>18308</v>
      </c>
      <c r="H4" s="7" t="n">
        <v>22412</v>
      </c>
    </row>
    <row r="5" spans="1:14">
      <c r="A5" s="4" t="s">
        <v>218</v>
      </c>
    </row>
    <row r="6" spans="1:14">
      <c r="A6" s="3" t="s">
        <v>283</v>
      </c>
    </row>
    <row r="7" spans="1:14">
      <c r="A7" s="4" t="s">
        <v>221</v>
      </c>
      <c r="G7" s="5" t="n">
        <v>2</v>
      </c>
      <c r="I7" s="5" t="n">
        <v>2</v>
      </c>
    </row>
    <row r="8" spans="1:14">
      <c r="A8" s="4" t="s">
        <v>285</v>
      </c>
    </row>
    <row r="9" spans="1:14">
      <c r="A9" s="3" t="s">
        <v>283</v>
      </c>
    </row>
    <row r="10" spans="1:14">
      <c r="A10" s="4" t="s">
        <v>286</v>
      </c>
      <c r="G10" s="7" t="n">
        <v>254500</v>
      </c>
      <c r="I10" s="7" t="n">
        <v>254500</v>
      </c>
      <c r="J10" s="7" t="n">
        <v>564263</v>
      </c>
    </row>
    <row r="11" spans="1:14">
      <c r="A11" s="4" t="s">
        <v>287</v>
      </c>
    </row>
    <row r="12" spans="1:14">
      <c r="A12" s="3" t="s">
        <v>283</v>
      </c>
    </row>
    <row r="13" spans="1:14">
      <c r="A13" s="4" t="s">
        <v>288</v>
      </c>
      <c r="B13" s="7" t="n">
        <v>50000</v>
      </c>
      <c r="C13" s="7" t="n">
        <v>76081</v>
      </c>
    </row>
    <row r="14" spans="1:14">
      <c r="A14" s="4" t="s">
        <v>289</v>
      </c>
      <c r="K14" s="7" t="n">
        <v>260000</v>
      </c>
    </row>
    <row r="15" spans="1:14">
      <c r="A15" s="4" t="s">
        <v>290</v>
      </c>
      <c r="G15" s="7" t="n">
        <v>20000</v>
      </c>
      <c r="I15" s="5" t="n">
        <v>20000</v>
      </c>
    </row>
    <row r="16" spans="1:14">
      <c r="A16" s="4" t="s">
        <v>291</v>
      </c>
      <c r="I16" s="7" t="n">
        <v>316000</v>
      </c>
    </row>
    <row r="17" spans="1:14">
      <c r="A17" s="4" t="s">
        <v>292</v>
      </c>
    </row>
    <row r="18" spans="1:14">
      <c r="A18" s="3" t="s">
        <v>283</v>
      </c>
    </row>
    <row r="19" spans="1:14">
      <c r="A19" s="4" t="s">
        <v>293</v>
      </c>
      <c r="E19" s="7" t="n">
        <v>25000000</v>
      </c>
    </row>
    <row r="20" spans="1:14">
      <c r="A20" s="4" t="s">
        <v>294</v>
      </c>
    </row>
    <row r="21" spans="1:14">
      <c r="A21" s="3" t="s">
        <v>283</v>
      </c>
    </row>
    <row r="22" spans="1:14">
      <c r="A22" s="4" t="s">
        <v>295</v>
      </c>
      <c r="E22" s="7" t="n">
        <v>1450000</v>
      </c>
    </row>
    <row r="23" spans="1:14">
      <c r="A23" s="4" t="s">
        <v>296</v>
      </c>
      <c r="E23" s="4" t="s">
        <v>241</v>
      </c>
    </row>
    <row r="24" spans="1:14">
      <c r="A24" s="4" t="s">
        <v>297</v>
      </c>
      <c r="N24" s="7" t="n">
        <v>300000</v>
      </c>
    </row>
    <row r="25" spans="1:14">
      <c r="A25" s="4" t="s">
        <v>298</v>
      </c>
      <c r="L25" s="7" t="n">
        <v>10000</v>
      </c>
      <c r="M25" s="7" t="n">
        <v>0</v>
      </c>
      <c r="N25" s="7" t="n">
        <v>10000</v>
      </c>
    </row>
    <row r="26" spans="1:14">
      <c r="A26" s="4" t="s">
        <v>299</v>
      </c>
      <c r="F26" s="7" t="n">
        <v>10000</v>
      </c>
    </row>
    <row r="27" spans="1:14">
      <c r="A27" s="4" t="s">
        <v>300</v>
      </c>
      <c r="D27" s="7" t="n">
        <v>300000</v>
      </c>
    </row>
    <row r="28" spans="1:14">
      <c r="A28" s="4" t="s">
        <v>301</v>
      </c>
      <c r="D28" s="5" t="n">
        <v>5</v>
      </c>
    </row>
    <row r="29" spans="1:14">
      <c r="A29" s="4" t="s">
        <v>302</v>
      </c>
    </row>
    <row r="30" spans="1:14">
      <c r="A30" s="3" t="s">
        <v>283</v>
      </c>
    </row>
    <row r="31" spans="1:14">
      <c r="A31" s="4" t="s">
        <v>303</v>
      </c>
      <c r="E31" s="11" t="n">
        <v>3.5</v>
      </c>
    </row>
    <row r="32" spans="1:14">
      <c r="A32" s="4" t="s">
        <v>304</v>
      </c>
      <c r="E32" s="5" t="n">
        <v>1</v>
      </c>
    </row>
    <row r="33" spans="1:14">
      <c r="A33" s="4" t="s">
        <v>305</v>
      </c>
    </row>
    <row r="34" spans="1:14">
      <c r="A34" s="3" t="s">
        <v>283</v>
      </c>
    </row>
    <row r="35" spans="1:14">
      <c r="A35" s="4" t="s">
        <v>296</v>
      </c>
      <c r="E35" s="4" t="s">
        <v>306</v>
      </c>
    </row>
    <row r="36" spans="1:14">
      <c r="A36" s="4" t="s">
        <v>307</v>
      </c>
    </row>
    <row r="37" spans="1:14">
      <c r="A37" s="3" t="s">
        <v>283</v>
      </c>
    </row>
    <row r="38" spans="1:14">
      <c r="A38" s="4" t="s">
        <v>296</v>
      </c>
      <c r="E38" s="4" t="s">
        <v>308</v>
      </c>
    </row>
    <row r="39" spans="1:14">
      <c r="A39" s="4" t="s">
        <v>309</v>
      </c>
      <c r="E39" s="4" t="s">
        <v>3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1</v>
      </c>
      <c r="B1" s="2" t="s">
        <v>312</v>
      </c>
      <c r="C1" s="2" t="s">
        <v>2</v>
      </c>
      <c r="D1" s="2" t="s">
        <v>25</v>
      </c>
    </row>
    <row r="2" spans="1:4">
      <c r="A2" s="3" t="s">
        <v>313</v>
      </c>
    </row>
    <row r="3" spans="1:4">
      <c r="A3" s="4" t="s">
        <v>64</v>
      </c>
      <c r="B3" s="8" t="n">
        <v>0.001</v>
      </c>
      <c r="C3" s="8" t="n">
        <v>0.001</v>
      </c>
      <c r="D3" s="8" t="n">
        <v>0.001</v>
      </c>
    </row>
    <row r="4" spans="1:4">
      <c r="A4" s="4" t="s">
        <v>314</v>
      </c>
    </row>
    <row r="5" spans="1:4">
      <c r="A5" s="3" t="s">
        <v>313</v>
      </c>
    </row>
    <row r="6" spans="1:4">
      <c r="A6" s="4" t="s">
        <v>315</v>
      </c>
      <c r="C6" s="7" t="n">
        <v>527098</v>
      </c>
      <c r="D6" s="7" t="n">
        <v>503377</v>
      </c>
    </row>
    <row r="7" spans="1:4">
      <c r="A7" s="4" t="s">
        <v>316</v>
      </c>
    </row>
    <row r="8" spans="1:4">
      <c r="A8" s="3" t="s">
        <v>313</v>
      </c>
    </row>
    <row r="9" spans="1:4">
      <c r="A9" s="4" t="s">
        <v>317</v>
      </c>
      <c r="B9" s="7" t="n">
        <v>320000</v>
      </c>
    </row>
    <row r="10" spans="1:4">
      <c r="A10" s="4" t="s">
        <v>318</v>
      </c>
      <c r="B10" s="4" t="s">
        <v>319</v>
      </c>
    </row>
    <row r="11" spans="1:4">
      <c r="A11" s="4" t="s">
        <v>320</v>
      </c>
      <c r="B11" s="4" t="s">
        <v>321</v>
      </c>
    </row>
    <row r="12" spans="1:4">
      <c r="A12" s="4" t="s">
        <v>322</v>
      </c>
      <c r="B12" s="5" t="n">
        <v>5203252</v>
      </c>
    </row>
    <row r="13" spans="1:4">
      <c r="A13" s="4" t="s">
        <v>323</v>
      </c>
      <c r="B13" s="12" t="n">
        <v>0.09229999999999999</v>
      </c>
    </row>
    <row r="14" spans="1:4">
      <c r="A14" s="4" t="s">
        <v>324</v>
      </c>
    </row>
    <row r="15" spans="1:4">
      <c r="A15" s="3" t="s">
        <v>313</v>
      </c>
    </row>
    <row r="16" spans="1:4">
      <c r="A16" s="4" t="s">
        <v>325</v>
      </c>
      <c r="C16" s="7" t="n">
        <v>1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26</v>
      </c>
      <c r="B1" s="2" t="s">
        <v>69</v>
      </c>
      <c r="D1" s="2" t="s">
        <v>1</v>
      </c>
    </row>
    <row r="2" spans="1:5">
      <c r="B2" s="2" t="s">
        <v>2</v>
      </c>
      <c r="C2" s="2" t="s">
        <v>70</v>
      </c>
      <c r="D2" s="2" t="s">
        <v>2</v>
      </c>
      <c r="E2" s="2" t="s">
        <v>70</v>
      </c>
    </row>
    <row r="3" spans="1:5">
      <c r="A3" s="3" t="s">
        <v>327</v>
      </c>
    </row>
    <row r="4" spans="1:5">
      <c r="A4" s="4" t="s">
        <v>328</v>
      </c>
      <c r="D4" s="5" t="n">
        <v>2640000</v>
      </c>
    </row>
    <row r="5" spans="1:5">
      <c r="A5" s="4" t="s">
        <v>323</v>
      </c>
      <c r="D5" s="9" t="n">
        <v>0.06</v>
      </c>
    </row>
    <row r="6" spans="1:5">
      <c r="A6" s="4" t="s">
        <v>329</v>
      </c>
    </row>
    <row r="7" spans="1:5">
      <c r="A7" s="3" t="s">
        <v>327</v>
      </c>
    </row>
    <row r="8" spans="1:5">
      <c r="A8" s="4" t="s">
        <v>328</v>
      </c>
      <c r="D8" s="5" t="n">
        <v>1170000</v>
      </c>
      <c r="E8" s="5" t="n">
        <v>302000</v>
      </c>
    </row>
    <row r="9" spans="1:5">
      <c r="A9" s="4" t="s">
        <v>330</v>
      </c>
    </row>
    <row r="10" spans="1:5">
      <c r="A10" s="3" t="s">
        <v>327</v>
      </c>
    </row>
    <row r="11" spans="1:5">
      <c r="A11" s="4" t="s">
        <v>323</v>
      </c>
      <c r="D11" s="9" t="n">
        <v>0.06</v>
      </c>
      <c r="E11" s="9" t="n">
        <v>0.15</v>
      </c>
    </row>
    <row r="12" spans="1:5">
      <c r="A12" s="4" t="s">
        <v>331</v>
      </c>
    </row>
    <row r="13" spans="1:5">
      <c r="A13" s="3" t="s">
        <v>327</v>
      </c>
    </row>
    <row r="14" spans="1:5">
      <c r="A14" s="4" t="s">
        <v>323</v>
      </c>
      <c r="D14" s="9" t="n">
        <v>0.09</v>
      </c>
      <c r="E14" s="9" t="n">
        <v>0.21</v>
      </c>
    </row>
    <row r="15" spans="1:5">
      <c r="A15" s="4" t="s">
        <v>332</v>
      </c>
    </row>
    <row r="16" spans="1:5">
      <c r="A16" s="3" t="s">
        <v>327</v>
      </c>
    </row>
    <row r="17" spans="1:5">
      <c r="A17" s="4" t="s">
        <v>333</v>
      </c>
      <c r="B17" s="7" t="n">
        <v>24929</v>
      </c>
      <c r="C17" s="7" t="n">
        <v>98540</v>
      </c>
      <c r="D17" s="7" t="n">
        <v>75342</v>
      </c>
      <c r="E17" s="7" t="n">
        <v>1543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8"/>
    <col customWidth="1" max="9" min="9" width="18"/>
    <col customWidth="1" max="10" min="10" width="18"/>
  </cols>
  <sheetData>
    <row r="1" spans="1:10">
      <c r="A1" s="1" t="s">
        <v>334</v>
      </c>
      <c r="B1" s="2" t="s">
        <v>335</v>
      </c>
      <c r="C1" s="2" t="s">
        <v>336</v>
      </c>
      <c r="D1" s="2" t="s">
        <v>337</v>
      </c>
      <c r="E1" s="2" t="s">
        <v>338</v>
      </c>
      <c r="F1" s="2" t="s">
        <v>339</v>
      </c>
      <c r="G1" s="2" t="s">
        <v>231</v>
      </c>
      <c r="H1" s="2" t="s">
        <v>340</v>
      </c>
      <c r="I1" s="2" t="s">
        <v>341</v>
      </c>
      <c r="J1" s="2" t="s">
        <v>342</v>
      </c>
    </row>
    <row r="2" spans="1:10">
      <c r="A2" s="4" t="s">
        <v>343</v>
      </c>
    </row>
    <row r="3" spans="1:10">
      <c r="A3" s="3" t="s">
        <v>344</v>
      </c>
    </row>
    <row r="4" spans="1:10">
      <c r="A4" s="4" t="s">
        <v>345</v>
      </c>
      <c r="J4" s="5" t="n">
        <v>1</v>
      </c>
    </row>
    <row r="5" spans="1:10">
      <c r="A5" s="4" t="s">
        <v>346</v>
      </c>
      <c r="J5" s="4" t="s">
        <v>220</v>
      </c>
    </row>
    <row r="6" spans="1:10">
      <c r="A6" s="4" t="s">
        <v>347</v>
      </c>
      <c r="C6" s="7" t="n">
        <v>140000</v>
      </c>
      <c r="G6" s="7" t="n">
        <v>12500</v>
      </c>
    </row>
    <row r="7" spans="1:10">
      <c r="A7" s="4" t="s">
        <v>348</v>
      </c>
      <c r="C7" s="5" t="n">
        <v>14000</v>
      </c>
    </row>
    <row r="8" spans="1:10">
      <c r="A8" s="4" t="s">
        <v>349</v>
      </c>
      <c r="C8" s="7" t="n">
        <v>7500</v>
      </c>
    </row>
    <row r="9" spans="1:10">
      <c r="A9" s="4" t="s">
        <v>350</v>
      </c>
    </row>
    <row r="10" spans="1:10">
      <c r="A10" s="3" t="s">
        <v>344</v>
      </c>
    </row>
    <row r="11" spans="1:10">
      <c r="A11" s="4" t="s">
        <v>351</v>
      </c>
      <c r="D11" s="7" t="n">
        <v>400000</v>
      </c>
    </row>
    <row r="12" spans="1:10">
      <c r="A12" s="4" t="s">
        <v>352</v>
      </c>
      <c r="D12" s="5" t="n">
        <v>200000</v>
      </c>
    </row>
    <row r="13" spans="1:10">
      <c r="A13" s="4" t="s">
        <v>353</v>
      </c>
      <c r="D13" s="7" t="n">
        <v>200000</v>
      </c>
    </row>
    <row r="14" spans="1:10">
      <c r="A14" s="4" t="s">
        <v>354</v>
      </c>
    </row>
    <row r="15" spans="1:10">
      <c r="A15" s="3" t="s">
        <v>344</v>
      </c>
    </row>
    <row r="16" spans="1:10">
      <c r="A16" s="4" t="s">
        <v>345</v>
      </c>
      <c r="H16" s="5" t="n">
        <v>7</v>
      </c>
    </row>
    <row r="17" spans="1:10">
      <c r="A17" s="4" t="s">
        <v>355</v>
      </c>
    </row>
    <row r="18" spans="1:10">
      <c r="A18" s="3" t="s">
        <v>344</v>
      </c>
    </row>
    <row r="19" spans="1:10">
      <c r="A19" s="4" t="s">
        <v>356</v>
      </c>
      <c r="F19" s="7" t="n">
        <v>3050133</v>
      </c>
    </row>
    <row r="20" spans="1:10">
      <c r="A20" s="4" t="s">
        <v>357</v>
      </c>
      <c r="B20" s="7" t="n">
        <v>320000</v>
      </c>
    </row>
    <row r="21" spans="1:10">
      <c r="A21" s="4" t="s">
        <v>358</v>
      </c>
    </row>
    <row r="22" spans="1:10">
      <c r="A22" s="3" t="s">
        <v>344</v>
      </c>
    </row>
    <row r="23" spans="1:10">
      <c r="A23" s="4" t="s">
        <v>345</v>
      </c>
      <c r="I23" s="5" t="n">
        <v>6</v>
      </c>
    </row>
    <row r="24" spans="1:10">
      <c r="A24" s="4" t="s">
        <v>357</v>
      </c>
      <c r="E24" s="7" t="n">
        <v>17183987</v>
      </c>
    </row>
    <row r="25" spans="1:10">
      <c r="A25" s="4" t="s">
        <v>359</v>
      </c>
    </row>
    <row r="26" spans="1:10">
      <c r="A26" s="3" t="s">
        <v>344</v>
      </c>
    </row>
    <row r="27" spans="1:10">
      <c r="A27" s="4" t="s">
        <v>345</v>
      </c>
      <c r="J27"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60</v>
      </c>
      <c r="B1" s="2" t="s">
        <v>361</v>
      </c>
    </row>
    <row r="2" spans="1:2">
      <c r="B2" s="2" t="s">
        <v>362</v>
      </c>
    </row>
    <row r="3" spans="1:2">
      <c r="A3" s="4" t="s">
        <v>363</v>
      </c>
    </row>
    <row r="4" spans="1:2">
      <c r="A4" s="3" t="s">
        <v>364</v>
      </c>
    </row>
    <row r="5" spans="1:2">
      <c r="A5" s="4" t="s">
        <v>325</v>
      </c>
      <c r="B5"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47500000</v>
      </c>
      <c r="C4" s="5" t="n">
        <v>47500000</v>
      </c>
    </row>
    <row r="5" spans="1:3">
      <c r="A5" s="4" t="s">
        <v>66</v>
      </c>
      <c r="B5" s="5" t="n">
        <v>31220326</v>
      </c>
      <c r="C5" s="5" t="n">
        <v>31220326</v>
      </c>
    </row>
    <row r="6" spans="1:3">
      <c r="A6" s="4" t="s">
        <v>67</v>
      </c>
      <c r="B6" s="5" t="n">
        <v>31220326</v>
      </c>
      <c r="C6" s="5" t="n">
        <v>31220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0680</v>
      </c>
      <c r="C4" s="7" t="n">
        <v>79185</v>
      </c>
      <c r="D4" s="7" t="n">
        <v>155980</v>
      </c>
      <c r="E4" s="7" t="n">
        <v>145178</v>
      </c>
    </row>
    <row r="5" spans="1:5">
      <c r="A5" s="4" t="s">
        <v>73</v>
      </c>
      <c r="B5" s="5" t="n">
        <v>0</v>
      </c>
      <c r="C5" s="5" t="n">
        <v>64824</v>
      </c>
      <c r="D5" s="5" t="n">
        <v>0</v>
      </c>
      <c r="E5" s="5" t="n">
        <v>64824</v>
      </c>
    </row>
    <row r="6" spans="1:5">
      <c r="A6" s="4" t="s">
        <v>74</v>
      </c>
      <c r="B6" s="5" t="n">
        <v>70680</v>
      </c>
      <c r="C6" s="5" t="n">
        <v>144009</v>
      </c>
      <c r="D6" s="5" t="n">
        <v>155980</v>
      </c>
      <c r="E6" s="5" t="n">
        <v>210002</v>
      </c>
    </row>
    <row r="7" spans="1:5">
      <c r="A7" s="3" t="s">
        <v>75</v>
      </c>
    </row>
    <row r="8" spans="1:5">
      <c r="A8" s="4" t="s">
        <v>76</v>
      </c>
      <c r="B8" s="5" t="n">
        <v>31836</v>
      </c>
      <c r="C8" s="5" t="n">
        <v>25774</v>
      </c>
      <c r="D8" s="5" t="n">
        <v>57740</v>
      </c>
      <c r="E8" s="5" t="n">
        <v>63127</v>
      </c>
    </row>
    <row r="9" spans="1:5">
      <c r="A9" s="4" t="s">
        <v>77</v>
      </c>
      <c r="B9" s="5" t="n">
        <v>315</v>
      </c>
      <c r="C9" s="5" t="n">
        <v>0</v>
      </c>
      <c r="D9" s="5" t="n">
        <v>2218</v>
      </c>
      <c r="E9" s="5" t="n">
        <v>0</v>
      </c>
    </row>
    <row r="10" spans="1:5">
      <c r="A10" s="4" t="s">
        <v>78</v>
      </c>
      <c r="B10" s="5" t="n">
        <v>3806</v>
      </c>
      <c r="C10" s="5" t="n">
        <v>3782</v>
      </c>
      <c r="D10" s="5" t="n">
        <v>8491</v>
      </c>
      <c r="E10" s="5" t="n">
        <v>7055</v>
      </c>
    </row>
    <row r="11" spans="1:5">
      <c r="A11" s="4" t="s">
        <v>79</v>
      </c>
      <c r="B11" s="5" t="n">
        <v>513826</v>
      </c>
      <c r="C11" s="5" t="n">
        <v>623995</v>
      </c>
      <c r="D11" s="5" t="n">
        <v>1117488</v>
      </c>
      <c r="E11" s="5" t="n">
        <v>1068156</v>
      </c>
    </row>
    <row r="12" spans="1:5">
      <c r="A12" s="4" t="s">
        <v>80</v>
      </c>
      <c r="B12" s="5" t="n">
        <v>37259</v>
      </c>
      <c r="C12" s="5" t="n">
        <v>28267</v>
      </c>
      <c r="D12" s="5" t="n">
        <v>62300</v>
      </c>
      <c r="E12" s="5" t="n">
        <v>76286</v>
      </c>
    </row>
    <row r="13" spans="1:5">
      <c r="A13" s="4" t="s">
        <v>81</v>
      </c>
      <c r="B13" s="5" t="n">
        <v>587042</v>
      </c>
      <c r="C13" s="5" t="n">
        <v>681818</v>
      </c>
      <c r="D13" s="5" t="n">
        <v>1248237</v>
      </c>
      <c r="E13" s="5" t="n">
        <v>1214624</v>
      </c>
    </row>
    <row r="14" spans="1:5">
      <c r="A14" s="4" t="s">
        <v>82</v>
      </c>
      <c r="B14" s="5" t="n">
        <v>-516362</v>
      </c>
      <c r="C14" s="5" t="n">
        <v>-537809</v>
      </c>
      <c r="D14" s="5" t="n">
        <v>-1092257</v>
      </c>
      <c r="E14" s="5" t="n">
        <v>-1004622</v>
      </c>
    </row>
    <row r="15" spans="1:5">
      <c r="A15" s="3" t="s">
        <v>83</v>
      </c>
    </row>
    <row r="16" spans="1:5">
      <c r="A16" s="4" t="s">
        <v>84</v>
      </c>
      <c r="B16" s="5" t="n">
        <v>822</v>
      </c>
      <c r="C16" s="5" t="n">
        <v>1305</v>
      </c>
      <c r="D16" s="5" t="n">
        <v>1899</v>
      </c>
      <c r="E16" s="5" t="n">
        <v>2641</v>
      </c>
    </row>
    <row r="17" spans="1:5">
      <c r="A17" s="4" t="s">
        <v>85</v>
      </c>
      <c r="B17" s="5" t="n">
        <v>-98633</v>
      </c>
      <c r="C17" s="5" t="n">
        <v>-33124</v>
      </c>
      <c r="D17" s="5" t="n">
        <v>-187991</v>
      </c>
      <c r="E17" s="5" t="n">
        <v>-66313</v>
      </c>
    </row>
    <row r="18" spans="1:5">
      <c r="A18" s="4" t="s">
        <v>86</v>
      </c>
      <c r="B18" s="5" t="n">
        <v>-97811</v>
      </c>
      <c r="C18" s="5" t="n">
        <v>-31819</v>
      </c>
      <c r="D18" s="5" t="n">
        <v>-186092</v>
      </c>
      <c r="E18" s="5" t="n">
        <v>-63672</v>
      </c>
    </row>
    <row r="19" spans="1:5">
      <c r="A19" s="4" t="s">
        <v>87</v>
      </c>
      <c r="B19" s="5" t="n">
        <v>-614173</v>
      </c>
      <c r="C19" s="5" t="n">
        <v>-569628</v>
      </c>
      <c r="D19" s="5" t="n">
        <v>-1278349</v>
      </c>
      <c r="E19" s="5" t="n">
        <v>-1068294</v>
      </c>
    </row>
    <row r="20" spans="1:5">
      <c r="A20" s="4" t="s">
        <v>88</v>
      </c>
      <c r="B20" s="5" t="n">
        <v>0</v>
      </c>
      <c r="C20" s="5" t="n">
        <v>0</v>
      </c>
      <c r="D20" s="5" t="n">
        <v>0</v>
      </c>
      <c r="E20" s="5" t="n">
        <v>0</v>
      </c>
    </row>
    <row r="21" spans="1:5">
      <c r="A21" s="4" t="s">
        <v>89</v>
      </c>
      <c r="B21" s="5" t="n">
        <v>-614173</v>
      </c>
      <c r="C21" s="5" t="n">
        <v>-569628</v>
      </c>
      <c r="D21" s="5" t="n">
        <v>-1278349</v>
      </c>
      <c r="E21" s="5" t="n">
        <v>-1068294</v>
      </c>
    </row>
    <row r="22" spans="1:5">
      <c r="A22" s="4" t="s">
        <v>90</v>
      </c>
      <c r="B22" s="5" t="n">
        <v>-28883</v>
      </c>
      <c r="C22" s="5" t="n">
        <v>-26154</v>
      </c>
      <c r="D22" s="5" t="n">
        <v>-25798</v>
      </c>
      <c r="E22" s="5" t="n">
        <v>-83196</v>
      </c>
    </row>
    <row r="23" spans="1:5">
      <c r="A23" s="4" t="s">
        <v>91</v>
      </c>
      <c r="B23" s="7" t="n">
        <v>-585290</v>
      </c>
      <c r="C23" s="7" t="n">
        <v>-543474</v>
      </c>
      <c r="D23" s="7" t="n">
        <v>-1252551</v>
      </c>
      <c r="E23" s="7" t="n">
        <v>-985098</v>
      </c>
    </row>
    <row r="24" spans="1:5">
      <c r="A24" s="4" t="s">
        <v>92</v>
      </c>
      <c r="B24" s="5" t="n">
        <v>31220326</v>
      </c>
      <c r="C24" s="5" t="n">
        <v>31220326</v>
      </c>
      <c r="D24" s="5" t="n">
        <v>31220326</v>
      </c>
      <c r="E24" s="5" t="n">
        <v>31220326</v>
      </c>
    </row>
    <row r="25" spans="1:5">
      <c r="A25" s="4" t="s">
        <v>93</v>
      </c>
      <c r="B25" s="9" t="n">
        <v>-0.02</v>
      </c>
      <c r="C25" s="9" t="n">
        <v>-0.02</v>
      </c>
      <c r="D25" s="9" t="n">
        <v>-0.04</v>
      </c>
      <c r="E25" s="9"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70</v>
      </c>
    </row>
    <row r="3" spans="1:3">
      <c r="A3" s="3" t="s">
        <v>95</v>
      </c>
    </row>
    <row r="4" spans="1:3">
      <c r="A4" s="4" t="s">
        <v>89</v>
      </c>
      <c r="B4" s="7" t="n">
        <v>-1278349</v>
      </c>
      <c r="C4" s="7" t="n">
        <v>-1068294</v>
      </c>
    </row>
    <row r="5" spans="1:3">
      <c r="A5" s="3" t="s">
        <v>96</v>
      </c>
    </row>
    <row r="6" spans="1:3">
      <c r="A6" s="4" t="s">
        <v>97</v>
      </c>
      <c r="B6" s="5" t="n">
        <v>1655</v>
      </c>
      <c r="C6" s="5" t="n">
        <v>1597</v>
      </c>
    </row>
    <row r="7" spans="1:3">
      <c r="A7" s="4" t="s">
        <v>98</v>
      </c>
      <c r="B7" s="5" t="n">
        <v>124055</v>
      </c>
      <c r="C7" s="5" t="n">
        <v>0</v>
      </c>
    </row>
    <row r="8" spans="1:3">
      <c r="A8" s="4" t="s">
        <v>99</v>
      </c>
      <c r="B8" s="5" t="n">
        <v>6237</v>
      </c>
      <c r="C8" s="5" t="n">
        <v>20412</v>
      </c>
    </row>
    <row r="9" spans="1:3">
      <c r="A9" s="4" t="s">
        <v>73</v>
      </c>
      <c r="B9" s="5" t="n">
        <v>0</v>
      </c>
      <c r="C9" s="5" t="n">
        <v>-64824</v>
      </c>
    </row>
    <row r="10" spans="1:3">
      <c r="A10" s="4" t="s">
        <v>100</v>
      </c>
      <c r="B10" s="5" t="n">
        <v>60645</v>
      </c>
      <c r="C10" s="5" t="n">
        <v>74689</v>
      </c>
    </row>
    <row r="11" spans="1:3">
      <c r="A11" s="4" t="s">
        <v>101</v>
      </c>
      <c r="B11" s="5" t="n">
        <v>179034</v>
      </c>
      <c r="C11" s="5" t="n">
        <v>57409</v>
      </c>
    </row>
    <row r="12" spans="1:3">
      <c r="A12" s="3" t="s">
        <v>102</v>
      </c>
    </row>
    <row r="13" spans="1:3">
      <c r="A13" s="4" t="s">
        <v>28</v>
      </c>
      <c r="B13" s="5" t="n">
        <v>15407</v>
      </c>
      <c r="C13" s="5" t="n">
        <v>-20274</v>
      </c>
    </row>
    <row r="14" spans="1:3">
      <c r="A14" s="4" t="s">
        <v>39</v>
      </c>
      <c r="B14" s="5" t="n">
        <v>-1899</v>
      </c>
      <c r="C14" s="5" t="n">
        <v>-2641</v>
      </c>
    </row>
    <row r="15" spans="1:3">
      <c r="A15" s="4" t="s">
        <v>103</v>
      </c>
      <c r="B15" s="5" t="n">
        <v>-16764</v>
      </c>
      <c r="C15" s="5" t="n">
        <v>3492</v>
      </c>
    </row>
    <row r="16" spans="1:3">
      <c r="A16" s="4" t="s">
        <v>42</v>
      </c>
      <c r="B16" s="5" t="n">
        <v>150107</v>
      </c>
      <c r="C16" s="5" t="n">
        <v>15599</v>
      </c>
    </row>
    <row r="17" spans="1:3">
      <c r="A17" s="4" t="s">
        <v>44</v>
      </c>
      <c r="B17" s="5" t="n">
        <v>-216357</v>
      </c>
      <c r="C17" s="5" t="n">
        <v>215683</v>
      </c>
    </row>
    <row r="18" spans="1:3">
      <c r="A18" s="4" t="s">
        <v>43</v>
      </c>
      <c r="B18" s="5" t="n">
        <v>-357789</v>
      </c>
      <c r="C18" s="5" t="n">
        <v>-140319</v>
      </c>
    </row>
    <row r="19" spans="1:3">
      <c r="A19" s="4" t="s">
        <v>104</v>
      </c>
      <c r="B19" s="5" t="n">
        <v>15719</v>
      </c>
      <c r="C19" s="5" t="n">
        <v>0</v>
      </c>
    </row>
    <row r="20" spans="1:3">
      <c r="A20" s="4" t="s">
        <v>105</v>
      </c>
      <c r="B20" s="5" t="n">
        <v>-1318299</v>
      </c>
      <c r="C20" s="5" t="n">
        <v>-907471</v>
      </c>
    </row>
    <row r="21" spans="1:3">
      <c r="A21" s="3" t="s">
        <v>106</v>
      </c>
    </row>
    <row r="22" spans="1:3">
      <c r="A22" s="4" t="s">
        <v>107</v>
      </c>
      <c r="B22" s="5" t="n">
        <v>0</v>
      </c>
      <c r="C22" s="5" t="n">
        <v>-18442</v>
      </c>
    </row>
    <row r="23" spans="1:3">
      <c r="A23" s="4" t="s">
        <v>108</v>
      </c>
      <c r="B23" s="5" t="n">
        <v>0</v>
      </c>
      <c r="C23" s="5" t="n">
        <v>8294</v>
      </c>
    </row>
    <row r="24" spans="1:3">
      <c r="A24" s="4" t="s">
        <v>109</v>
      </c>
      <c r="B24" s="5" t="n">
        <v>0</v>
      </c>
      <c r="C24" s="5" t="n">
        <v>-10148</v>
      </c>
    </row>
    <row r="25" spans="1:3">
      <c r="A25" s="3" t="s">
        <v>110</v>
      </c>
    </row>
    <row r="26" spans="1:3">
      <c r="A26" s="4" t="s">
        <v>111</v>
      </c>
      <c r="B26" s="5" t="n">
        <v>1305000</v>
      </c>
      <c r="C26" s="5" t="n">
        <v>972000</v>
      </c>
    </row>
    <row r="27" spans="1:3">
      <c r="A27" s="4" t="s">
        <v>112</v>
      </c>
      <c r="B27" s="5" t="n">
        <v>320000</v>
      </c>
      <c r="C27" s="5" t="n">
        <v>0</v>
      </c>
    </row>
    <row r="28" spans="1:3">
      <c r="A28" s="4" t="s">
        <v>113</v>
      </c>
      <c r="B28" s="5" t="n">
        <v>-316000</v>
      </c>
      <c r="C28" s="5" t="n">
        <v>0</v>
      </c>
    </row>
    <row r="29" spans="1:3">
      <c r="A29" s="4" t="s">
        <v>114</v>
      </c>
      <c r="B29" s="5" t="n">
        <v>1309000</v>
      </c>
      <c r="C29" s="5" t="n">
        <v>972000</v>
      </c>
    </row>
    <row r="30" spans="1:3">
      <c r="A30" s="4" t="s">
        <v>115</v>
      </c>
      <c r="B30" s="5" t="n">
        <v>-9299</v>
      </c>
      <c r="C30" s="5" t="n">
        <v>54381</v>
      </c>
    </row>
    <row r="31" spans="1:3">
      <c r="A31" s="4" t="s">
        <v>116</v>
      </c>
      <c r="B31" s="5" t="n">
        <v>56456</v>
      </c>
      <c r="C31" s="5" t="n">
        <v>2384</v>
      </c>
    </row>
    <row r="32" spans="1:3">
      <c r="A32" s="4" t="s">
        <v>117</v>
      </c>
      <c r="B32" s="5" t="n">
        <v>47157</v>
      </c>
      <c r="C32" s="5" t="n">
        <v>56765</v>
      </c>
    </row>
    <row r="33" spans="1:3">
      <c r="A33" s="3" t="s">
        <v>118</v>
      </c>
    </row>
    <row r="34" spans="1:3">
      <c r="A34" s="4" t="s">
        <v>119</v>
      </c>
      <c r="B34" s="5" t="n">
        <v>18362</v>
      </c>
      <c r="C34" s="5" t="n">
        <v>22412</v>
      </c>
    </row>
    <row r="35" spans="1:3">
      <c r="A35" s="3" t="s">
        <v>120</v>
      </c>
    </row>
    <row r="36" spans="1:3">
      <c r="A36" s="4" t="s">
        <v>121</v>
      </c>
      <c r="B36" s="5" t="n">
        <v>163392</v>
      </c>
      <c r="C36" s="5" t="n">
        <v>0</v>
      </c>
    </row>
    <row r="37" spans="1:3">
      <c r="A37" s="4" t="s">
        <v>122</v>
      </c>
      <c r="B37" s="5" t="n">
        <v>173568</v>
      </c>
      <c r="C37" s="5" t="n">
        <v>305983</v>
      </c>
    </row>
    <row r="38" spans="1:3">
      <c r="A38" s="4" t="s">
        <v>123</v>
      </c>
      <c r="B38" s="7" t="n">
        <v>757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35:54Z</dcterms:created>
  <dcterms:modified xmlns:dcterms="http://purl.org/dc/terms/" xmlns:xsi="http://www.w3.org/2001/XMLSchema-instance" xsi:type="dcterms:W3CDTF">2017-08-11T16:35:54Z</dcterms:modified>
</cp:coreProperties>
</file>